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ue to Related Party" sheetId="8" state="visible" r:id="rId8"/>
    <sheet xmlns:r="http://schemas.openxmlformats.org/officeDocument/2006/relationships" name="Debt and Other Financing Arrang"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vestments" sheetId="13" state="visible" r:id="rId13"/>
    <sheet xmlns:r="http://schemas.openxmlformats.org/officeDocument/2006/relationships" name="Deposit on Mining Equipment" sheetId="14" state="visible" r:id="rId14"/>
    <sheet xmlns:r="http://schemas.openxmlformats.org/officeDocument/2006/relationships" name="Digital Asse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and Other Financing Arra_2"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Investmen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Due to Related Party - Addition" sheetId="26" state="visible" r:id="rId26"/>
    <sheet xmlns:r="http://schemas.openxmlformats.org/officeDocument/2006/relationships" name="Debt and Other Financing Arra_3" sheetId="27" state="visible" r:id="rId27"/>
    <sheet xmlns:r="http://schemas.openxmlformats.org/officeDocument/2006/relationships" name="Debt and Other Financing Arra_4" sheetId="28" state="visible" r:id="rId28"/>
    <sheet xmlns:r="http://schemas.openxmlformats.org/officeDocument/2006/relationships" name="Income Taxes - Additional Infor" sheetId="29" state="visible" r:id="rId29"/>
    <sheet xmlns:r="http://schemas.openxmlformats.org/officeDocument/2006/relationships" name="Income Taxes - Components of Pr" sheetId="30" state="visible" r:id="rId30"/>
    <sheet xmlns:r="http://schemas.openxmlformats.org/officeDocument/2006/relationships" name="Income Taxes - Schedule of Reco" sheetId="31" state="visible" r:id="rId31"/>
    <sheet xmlns:r="http://schemas.openxmlformats.org/officeDocument/2006/relationships" name="Income Taxes - Components of De"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Stockholders' Equity - Summary " sheetId="37" state="visible" r:id="rId37"/>
    <sheet xmlns:r="http://schemas.openxmlformats.org/officeDocument/2006/relationships" name="Stockholders' Equity - Addition" sheetId="38" state="visible" r:id="rId38"/>
    <sheet xmlns:r="http://schemas.openxmlformats.org/officeDocument/2006/relationships" name="Stockholders' Equity - Summar_2" sheetId="39" state="visible" r:id="rId39"/>
    <sheet xmlns:r="http://schemas.openxmlformats.org/officeDocument/2006/relationships" name="Investments - Additional Inform" sheetId="40" state="visible" r:id="rId40"/>
    <sheet xmlns:r="http://schemas.openxmlformats.org/officeDocument/2006/relationships" name="Investments - Schedule of Short" sheetId="41" state="visible" r:id="rId41"/>
    <sheet xmlns:r="http://schemas.openxmlformats.org/officeDocument/2006/relationships" name="Investments - Schedule of Sho_2" sheetId="42" state="visible" r:id="rId42"/>
    <sheet xmlns:r="http://schemas.openxmlformats.org/officeDocument/2006/relationships" name="Investments - Summary of Market" sheetId="43" state="visible" r:id="rId43"/>
    <sheet xmlns:r="http://schemas.openxmlformats.org/officeDocument/2006/relationships" name="Investments - Schedule of Long " sheetId="44" state="visible" r:id="rId44"/>
    <sheet xmlns:r="http://schemas.openxmlformats.org/officeDocument/2006/relationships" name="Investments - Summary of Invest" sheetId="45" state="visible" r:id="rId45"/>
    <sheet xmlns:r="http://schemas.openxmlformats.org/officeDocument/2006/relationships" name="Deposit on Mining Equipment - A" sheetId="46" state="visible" r:id="rId46"/>
    <sheet xmlns:r="http://schemas.openxmlformats.org/officeDocument/2006/relationships" name="Digital Assets - Additional Inf"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Common Stock par value $0.001 per share</t>
        </is>
      </c>
    </row>
    <row r="10">
      <c r="A10" s="4" t="inlineStr">
        <is>
          <t>Security Exchange Name</t>
        </is>
      </c>
      <c r="B10" s="4" t="inlineStr">
        <is>
          <t>NASDAQ</t>
        </is>
      </c>
    </row>
    <row r="11">
      <c r="A11" s="4" t="inlineStr">
        <is>
          <t>Trading Symbol</t>
        </is>
      </c>
      <c r="B11" s="4" t="inlineStr">
        <is>
          <t>LMFA</t>
        </is>
      </c>
    </row>
    <row r="12">
      <c r="A12" s="4" t="inlineStr">
        <is>
          <t>Entity Registrant Name</t>
        </is>
      </c>
      <c r="B12" s="4" t="inlineStr">
        <is>
          <t>LM FUNDING AMERICA, INC.</t>
        </is>
      </c>
    </row>
    <row r="13">
      <c r="A13" s="4" t="inlineStr">
        <is>
          <t>Entity Central Index Key</t>
        </is>
      </c>
      <c r="B13" s="4" t="inlineStr">
        <is>
          <t>0001640384</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Common Stock, Shares Outstanding</t>
        </is>
      </c>
      <c r="C21" s="5" t="n">
        <v>13091883</v>
      </c>
    </row>
    <row r="22">
      <c r="A22" s="4" t="inlineStr">
        <is>
          <t>Entity File Number</t>
        </is>
      </c>
      <c r="B22" s="4" t="inlineStr">
        <is>
          <t>001-37605</t>
        </is>
      </c>
    </row>
    <row r="23">
      <c r="A23" s="4" t="inlineStr">
        <is>
          <t>Entity Incorporation, State or Country Code</t>
        </is>
      </c>
      <c r="B23" s="4" t="inlineStr">
        <is>
          <t>DE</t>
        </is>
      </c>
    </row>
    <row r="24">
      <c r="A24" s="4" t="inlineStr">
        <is>
          <t>Entity Tax Identification Number</t>
        </is>
      </c>
      <c r="B24" s="4" t="inlineStr">
        <is>
          <t>47-3844457</t>
        </is>
      </c>
    </row>
    <row r="25">
      <c r="A25" s="4" t="inlineStr">
        <is>
          <t>Entity Address, Address Line One</t>
        </is>
      </c>
      <c r="B25" s="4" t="inlineStr">
        <is>
          <t>1200 West Platt Street</t>
        </is>
      </c>
    </row>
    <row r="26">
      <c r="A26" s="4" t="inlineStr">
        <is>
          <t>Entity Address, Address Line Two</t>
        </is>
      </c>
      <c r="B26" s="4" t="inlineStr">
        <is>
          <t>Suite 100</t>
        </is>
      </c>
    </row>
    <row r="27">
      <c r="A27" s="4" t="inlineStr">
        <is>
          <t>Entity Address, City or Town</t>
        </is>
      </c>
      <c r="B27" s="4" t="inlineStr">
        <is>
          <t>Tampa</t>
        </is>
      </c>
    </row>
    <row r="28">
      <c r="A28" s="4" t="inlineStr">
        <is>
          <t>Entity Address, State or Province</t>
        </is>
      </c>
      <c r="B28" s="4" t="inlineStr">
        <is>
          <t>FL</t>
        </is>
      </c>
    </row>
    <row r="29">
      <c r="A29" s="4" t="inlineStr">
        <is>
          <t>Entity Address, Postal Zip Code</t>
        </is>
      </c>
      <c r="B29" s="4" t="inlineStr">
        <is>
          <t>33606</t>
        </is>
      </c>
    </row>
    <row r="30">
      <c r="A30" s="4" t="inlineStr">
        <is>
          <t>City Area Code</t>
        </is>
      </c>
      <c r="B30" s="4" t="inlineStr">
        <is>
          <t>813</t>
        </is>
      </c>
    </row>
    <row r="31">
      <c r="A31" s="4" t="inlineStr">
        <is>
          <t>Local Phone Number</t>
        </is>
      </c>
      <c r="B31" s="4" t="inlineStr">
        <is>
          <t>222-8996</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4.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Significant components of the tax expense (benefit) recognized in the accompanying consolidated statements of operations for the Three Months ended March 31, 2022 and March 31, 2021 are as follows:
Three Months Ended
Three Months Ended
March 31, 2022
March 31, 2021
Current tax benefit
Federal
$
(361,715
)
$
911,648
State
(48,102
)
188,624
Total current tax expense (benefit)
(409,817
)
1,100,272
Deferred tax expense
(1,021,132
)
8,214
Valuation allowance (expense)
1,430,949
(1,105,002
)
Income tax (reduction) benefit
$
-
$
3,484
The reconciliation of the income tax computed at the combined federal and state statutory rate of 23.8% for the Three Months ended March 31, 2022 and 24.3% for the Three Months ended March 31, 2021 to the income tax benefit is as follows:
Three Months Ended
Three Months Ended
March 31, 2022
March 31, 2021
Benefit on net loss
$
(1,432,139
)
23.8%
$
1,107,447
24.3%
Nondeductible expenses
1,190
0.0%
1,039
0.0%
Valuation allowance (expense)
1,430,949
(23.8)%
(1,105,002
)
(24.3)%
Tax benefit/effective rate
$
-
(—)%
$
3,484
(—)%
The significant components of the Company’s deferred tax liabilities and assets as of March 31, 2022 and December 31, 2021 are as follows:
As of March 31, 2022
As of December 31, 2021
Deferred tax liabilities:
Deferred vendor stock compensation
$
(182,926
)
$
(261,323
)
Total deferred tax liabilities
(182,926
)
(261,323
)
Deferred tax assets:
Loss carryforwards
2,511,217
2,101,401
Step up in basis at contribution to C-Corp
449,165
461,078
Stock option expense
1,459,575
669,959
Step up in basis - purchase of non-controlling interest
41,439
42,529
Allowance for credit losses
16,539
16,539
Unrealized loss on securities
382,407
216,284
Total deferred tax asset
4,860,342
3,507,790
Valuation allowance
(4,677,416
)
(3,246,467
)
Net deferred tax asset (liability)
$
-
$
-
During the Three months ended March 31, 2022, the Company offset $1.4 million of it’s tax recovery with $1.4 million of its valuation allowance. During the Three Months ended March 31, 2021, the Company offset $1.1 million of it’s tax expense with $1.1 million of its valuation allow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Commitments and Contingencies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March 31, 2022, the Company’s operating leases have remaining lease terms ranging from less than one year to three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nd current and long-term operating lease liabilities are separately stated on the Consolidated Balance Sheet as of March 31, 2022.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s office lease began July 15, 2019 and was due to expire on July 31, 2022. During the three months ended March 31, 2022 the Company exercised its option to extend its office lease to July 31, 2025. Due to the lease extension, the Company remeasured the lease liability and ROU asset associated with the lease. The Company accounted for the lease extension as a lease modification under ASC 842. At the effective date of modification, the Company recorded an adjustment to the right-of-use asset and lease liability in the amount of $300,787 based on the net present value of lease payments discounted using an estimated borrowing rate of 7.5%. A related party has a sub-lease for approximately $4,900 per month plus operating expenses. The Company shares this space and the related costs associated with this operating lease with a related party (see Note 2) that also performs legal services associated with the collection of delinquent assessments. Net rent expense recognized for the Three Months ended March 31, 2022 and 2021 were approximately $23,400 and $24,900, respectively. The following table presents supplemental balance sheet information related to operating leases as of March 31, 2022 and December 31, 2021 :
Balance Sheet Line Item
March 31, 2022
December 31, 2021
Assets
ROU assets
Right of use asset, net
$
337,413
$
59,969
Total lease assets
$
337,413
$
59,969
Liabilities
Current lease liabilities
Lease liability
$
90,072
$
68,002
Long-term lease liabilities
Lease liability
248,475
-
Total lease liabilities
$
338,547
$
68,002
Weighted-average remaining lease term (in years)
3.36
0.60
Weighted-average discount rate
7.49
%
6.55
% The following table presents supplemental cash flow information and non-cash activity related to operating leases for the Three Months ended March 31, 2022 and 2021:
Three Months Ended March 31, 2022
Three Months Ended March 31, 2021
Operating cash flow information
'Cash paid for amounts included in the measurement of lease liabilities
$
(30,242
)
$
(24,971
)
Non-cashflow information
ROU assets and operating lease obligation recognized
$
300,787
$
-
The following table presents maturities of operating lease liabilities on an undiscounted basis as of March 31, 2022:
Operating Leases
2022 (excluding the three months ended March 31, 2022)
$
68,328
2023
90,823
2024
103,805
2025
75,591
$
338,547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On March 9, 2022, legal counsel to a purported stockholder of the Company threatened to file a direct and derivative complaint alleging breaches of fiduciary duty by the Company’s officers and directors, primarily with respect to (i) the Amended and Restated Employment Agreements entered into by the Company with each of Mr. Rodgers and Mr. Russell in October 2021; (ii) the approval of actions taken at our 2021 annual meeting of stockholders in December 2021; (iii) payments made to Business Law Group, P.A. in exchange for services provided pursuant to the Services Agreement between the Company and Business Law Group; and (iv) strategic advisory agreements entered into by us in connection with our planned cryptocurrency mining business. As of the date of filing of this quarterly report on Form 10-Q, the Company and the purported stockholder have agreed in principle to a settlement of the stockholder’s alleged claims under which the Company would be required to seek a new independent director to replace Joel Rodgers, would be required to engage a compensation consultant to review certain sections of the Company’s executive employment agreements and to make changes in response to the consultant’s recommendation, and to pay certain attorney fees in an amount to be agreed upon. There is no assurance that the agreement in principle will result in a final settl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6. Stockholders’ Equity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The following is a summary of the stock option plan activity during the Three Months ended March 31, 2022 and 2021:
2022
2021
Number of
Weighted Average
Number of
Weighted Average
Options
Exercise Price
Options
Exercise Price
Options Outstanding at Beginning of the year
3,956,827
$
6.22
3,860
$
302.55
Granted
-
-
-
-
Exercised
-
-
-
-
Adjustment
-
-
-
-
Forfeited
-
-
-
-
Options Outstanding at March 31,
3,956,827
$
6.22
3,860
$
302.55
Options Exercisable at March 31,
3,760
$
293.95
3,193
$
320.00
Stock compensation expense recognized for the Three Months ended March 31, 2022 and 2021 was approximately $ 3,318 thousand and $nil. thousand, respectively. There was $13.5 million of unrecognized compensation cost associated with unvested stock options as of March 31, 2022. The aggregate intrinsic value of the outstanding common stock options as of March 31, 2022 and December 31, 2021 was approximately $0 and $0, respectively. Stock Issuance In the year ended December 31, 2021, the Company issued 73,940 shares to management as part of their employment contracts of which $229,500 was expensed. The shares were physically issued in February 2022. The Company issued 200,000 shares on November 4, 2021 pursuant to an agreement that is for one year with two vendors who provide consulting in the blockchain and crypto currency field. The total fair value of the stock at the time of issuance was approximately $1,318,000 of which we expensed $329,500 for the Three Months ended March 31, 2022. Warrants The following is a summary of the warrant activity during the Three Months ended March 31, 2022 and 2021:
2022
2021
Number of
Weighted Average
Number of
Weighted Average
Warrants
Exercise Price
Warrants
Exercise Price
Warrants Outstanding at Beginning of the year
7,702,441
$
5.00
2,718,012
$
4.20
Granted
-
-
-
-
Exercised
-
-
(2,326,112)
4.08
Warrants Outstanding at March 31,
7,702,441
$
5.00
391,900
$
4.35
During the Three Months ended March 31, 2021, the Company received approximately $9.5 million upon the exercise by warrant holders of warrants for approximately 2.3 million shares. There was also a cashless warrant exercise for approximately 129,800 shares on January 29, 2021. The aggregate intrinsic value of the outstanding common stock warrants as of March 31, 2022 and December 31, 2021 was approximately $0 and $177,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Note 7. Investments Short-term Investments – convertible debt securities Short-term investments consist of a convertible debt investment. The Company entered into an agreement with BORQS Technologies Inc. (“Borqs”) (Nasdaq: BRQS) in February 2021 under which the Company agreed to purchase Senior Secured Convertible Promissory Notes (“Notes”) of Borqs up to an aggregate principal amount of $5 million. The Company’s purchase of the Notes was a part of a larger transaction in which an aggregate of $20 million in Notes were sold by Borqs in a private transaction to several institutional and individual investors, including the Company. The Notes become due in February 2023, have an annual interest rate of 8%, are convertible into ordinary shares of Borqs at a 10% discount from the market price, and have 90% warrant coverage (with the warrants exercisable at 110% of the conversion price. The Company received 2,922,078 warrants which had a nominal value on the grant date. One-third of the Notes ($1,666,667) were funded by the Company at the execution of definitive agreements for the transaction, and two-thirds of the Notes ($3,333,333) were purchased and funded upon the satisfaction of certain conditions, including effectiveness During the year ended December 31, 2021, the Company converted $4,100,000 of the Notes plus accrued interest of $131,760 into 5,960,829 shares of Borqs. The remaining 4,567,321 shares were sold in the Three Months ended March 31, 2022 which resulted in a realized loss of $395 thousand which is reflected in Marketable Securities. The remaining principal amount of the Notes plus accrued interest ($965,096) can be converted into common shares of Borqs at a conversion price of $0.25 per share or 3,863,200 shares. As of March 31, 2022 the Company considered the fair value of the Notes to be equal to the fair value of the stock on March 31, 2022 or $0.219 per share times the number of shares that it could be converted into based on a conversion price of $0.25 or 3,863,200 shares which have a fair value of $845,424. The fair value of the Notes plus accrued interest are based on their classification as trading securities and as such are reported at fair value. Short-term investments in convertible debt securities consist of the following:
March 31, 2022
December 31, 2021
March 31, 2021
Convertible note
$
845,424
$
539,351
$
1,666,500
End of period
$
845,424
$
539,351
$
1,666,500
March 31, 2022
March 31, 2021
Beginning of year
$
539,351
$
-
Investment in convertible debt security
-
1,666,500
Accrued interest income on debt security
17,753
-
Unrealized gain on convertible debt security
288,320
-
End of period
$
845,424
$
1,666,500
In December 2020, the Company entered into a Loan Agreement (the “Investor Loan Agreement”) with a private investor (“Investor”) pursuant to which the Investor agreed to provide consulting services and make one or more non-recourse loans to the Company in a principal amount of up to the purchase price of the Borqs loan receivables purchased by the Company. The Investor Loan Agreement does not provide a fixed rate of interest, and the Company and Investor agreed to split the net proceeds from the Company sales of the settlement shares, with the Company receiving one-third of the net proceeds after a return of Investor’s principal and the Investor receiving return of principal plus two-thirds of the net proceeds thereafter. As part of that transaction in which funding began in January 2021 and in which transactions occurred during the first three months ended March 31, 2021, the Company recognized a $5.7 million gain on the Borqs loan receivables loan transaction in which we acquired $18.2 million of Borqs debt for $15.5 million and converted the debt into Borqs common stock and subsequently sold such shares for $32.6 million, provided $11.3 million to the Investor and realized a $5.7 million gain. That transaction was completed by March 31, 2021. Note Receivable – related party On February 1, 2022, LMAO issued an unsecured promissory note to LMFAO Sponsor LLC, pursuant to which LMAO may borrow up to an aggregate principal amount of $500,000 to be used for a portion of LMAO’s expenses. This loan was non-interest bearing, unsecured and due at the earlier of 24 month anniversary or the closing of business combination. As of March 31, 2022, LMAO had drawn down $310,000 under the promissory note with LMFAO Sponsor LLC to pay for offering expenses. Short-term investments – debt securities Short-term investments held to maturity in debt securities consist of the following: The Company entered into a secured promissory note and loan agreement with Symbiont.IO, Inc. (“Symbiont”) on December 1, 2021 under which the Company agreed to lend Symbiont an aggregate principal amount of up to $3 million. The outstanding principal amount under the note will bear interest at a rate of 16% per annum. The outstanding principal, plus any accrued and unpaid interest, becomes due and payable on December 1, 2022. The Symbiont note is secured by a first priority perfected security interest in the assets of Symbiont. Concurrently with the execution of the Symbiont note, the Company and Symbiont entered into a First Refusal and Purchase Option Agreement, dated December 1, 2021 (the “ROFR Agreement”), to provide the Company with certain rights relating to the potential purchase of the capital stock or assets of Symbiont. Pursuant to the terms of the ROFR Agreement, in the event that Symbiont expects to accept a third-party offer that would result in a sale of Symbiont, then the Company will have the first right and option to purchase, upon the same terms and conditions as the third-party offer, the assets or capital stock of Symbiont, subject to certain terms and exclusions as described in the ROFR Agreement. The Company’s rights under the ROFR Agreement are assignable to third parties. The ROFR Agreement will expire on December 1, 2022. Upon the occurrence of any event of default, the Company may, under its sole and absolute discretion, elect to convert the total outstanding principal and accrued but unpaid interest into shares of common stock of Symbiont at a conversion price per share equal to $3.0642 (subject to adjustment for any stock splits, reverse stock splits and similar changes in the capital stock of Symbiont). As of December 31, 2021, there was $27,178 of accrued interest included in Short-term investments – debt securities. As part of a $2 million loan to Symbiont in December 2021, the Company received 700,000 warrants. Each warrant is immediately exercisable at a purchase price of $3.0642 per share of Common Stock, subject to adjustment in certain circumstances, and will expire on December 1, 2026. The Company determined the warrants to have a nominal value due to lack of marketability.
March 31, 2022
December 31, 2021
March 31, 2021
Symbiont.IO Note Receivable
$
2,106,082
$
2,027,178
$
-
End of period
$
2,106,082
$
2,027,178
$
-
March 31, 2022
March 31, 2021
Beginning of year
$
2,027,178
$
-
Accrued interest income on debt security
78,904
-
Unrealized loss
-
-
End of period
$
2,106,082
$
-
Marketable Securities Our marketable equity securities are publicly traded stocks measured at fair value using quoted prices for identical assets in active markets and classified as Level 1 within the fair value hierarchy. Marketable equity securities as of March 31, 2022 and December 31, 2021 are as follows:
Cost
Cost of Shares Sold
Gross Unrealized Gain (Loss)
Fair Value
Marketable equity securities, March 31, 2022
$
2,132,051
$
(1,823,231
)
$
130
$
308,950
Marketable equity securities, December 31, 2021
4,766,349
$
(1,246,708
)
(1,387,590
)
2,132,051
The Company sold 4,895,894 shares of Borqs shares for approximately $1,428,100 and realized a loss of approximately $395,200. Long-term Investments In connection with LMF Acquisition Opportunities Inc (“LMAO”) Derivatives and Hedging. Long-term investments as of consist of the following:
March 31, 2022
December 31, 2021
March 31, 2021
LMF Acquisition Opportunities Inc. warrants
$
949,754
$
1,973,413
$
1,789,338
End of period
$
949,754
$
1,973,413
$
1,789,338
March 31, 2022
March 31, 2021
Beginning of year
$
1,973,413
$
-
Investments in affiliate
-
5,738,000
Unrealized loss on investment in affiliate
(1,023,659
)
(3,948,662
)
End of period
$
949,754
$
1,789,338
Investment in Unconsolidated Affiliates LMF Acquisition Opportunities Inc. The Company is the sponsor of LMF Acquisition Opportunities, Inc. (“LMAO”), a special purpose acquisition company that completed an initial public offering in January 2021. Prior to LMAO’s initial public offering, LMFA Sponsor LLC (“Sponsor”), a 70% owned subsidiary of the Company, organized and initially capitalized LMAO by a $25,000 purchase of Class B shares par value $0.0001 per share, of LMAO. At the time of the initial public offering of LMAO, Sponsor purchased Private Placement Warrants that allow it to purchase 5,738,000 shares of Class A common stock at an exercise price of $11.50. The Class B shares and Private Placement Warrants were issued to and are held by Sponsor. The shares of Class B common stock of LMAO held by Sponsor will automatically convert into shares of LMAO’s Class A common stock on a one-for-one basis at the time of LMAO’s initial business combination and are subject to certain transfer restrictions. The registration statement for LMAO’s initial public offering (the “LMAO IPO”) was declared effective on January 25, 2021 and on January 28, 2021, LMAO consummated the LMAO IPO with the sale of 10,350,000 units (the “Units” and, with respect to the shares of Class A common stock included in the Units sold, the “Public Shares”), at $10.00 per Unit, generating gross proceeds of $103,500,000. The Units trade on the NASDAQ Capital Market under the ticker symbol “LMAOU”. After the securities comprising the units began separate trading on March 18, 2021, the shares of Class A common stock and warrants were listed on NASDAQ under the symbols “LMAO” and “LMAOW,” respectively. As a result of the LMAO IPO, we ceased having a controlling financial interest in LMAO as of January 28, 2021 . The Company’s investment in the Sponsor represents 70.5% of the Sponsor’s initial risk capital. The LMAO IPO closed on January 28, 2021 and proceeds from LMAO’s IPO totaled $103.5 million. If LMAO does not complete a business combination within 18 months from the closing of LMAO’s IPO, the proceeds from the sale of the Private Placement Warrants (after LMAO IPO transaction costs) will be used to fund the redemption of the shares sold in the LMAO IPO (subject to the requirements of applicable law), and the private warrants will expire without value. The Sponsor holds approximately 20% of the total common shares (Class A and Class B) in LMAO along with the 5,738,000 Private Placement Warrants. The Sponsor is managed by the Company. The Company has determined that as a result of the LMAO IPO, we ceased having a controlling financial interest in LMAO as of January 25, 2021. The Company, therefore, accounts for the Sponsor under the equity method of accounting. Additionally, as our retained investment in LMAO qualifies for equity-method accounting, we were required to remeasure our retained interest at fair value and include any resulting adjustments as part of a gain or loss recognized on deconsolidation. The fair value calculation related to our retained interest in LMAO is dependent upon company-specific adjustments applied to both the observable trading price of LMAO’s Class A common stock and the transaction price of the Januar y 28 , 202 1 and the related risk of forfeiture should LMAO not consummate a business combination. As a result of the remeasurement of our retained interest in LMAO , we recognized f or the Three Months ended March 31, 2022 and 2021 , a n unrealized gain on securities of $ 37 thousand and $ 4,544 thousand within our consolidated statement s of operations.
March 31, 2022
March 31, 2021
LMF Acquisition Opportunities Inc. common stock
$
4,713,390
$
4,569,054
End of period
$
4,713,390
$
4,569,054
March 31, 2022
March 31, 2021
Beginning of year
$
4,676,130
$
25,000
Unrealized gain on investment in affiliate
37,260
4,544,054
End of period
$
4,713,390
$
4,569,054
The net unrealized gain (loss) on securities from the Company’s investment in LMAO’s Class B shares and warrants totaled $0.1 million and $(1.0) million, respectively for the Three Months ended March 31, 2022 and $4.5 million and $(3.9) million for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 on Mining Equipment</t>
        </is>
      </c>
      <c r="B1" s="2" t="inlineStr">
        <is>
          <t>3 Months Ended</t>
        </is>
      </c>
    </row>
    <row r="2">
      <c r="B2" s="2" t="inlineStr">
        <is>
          <t>Mar. 31, 2022</t>
        </is>
      </c>
    </row>
    <row r="3">
      <c r="A3" s="3" t="inlineStr">
        <is>
          <t>Deposit On Mining Equipment [Abstract]</t>
        </is>
      </c>
    </row>
    <row r="4">
      <c r="A4" s="4" t="inlineStr">
        <is>
          <t>Deposit on Mining Equipment</t>
        </is>
      </c>
      <c r="B4" s="4" t="inlineStr">
        <is>
          <t>Note 8. Deposit on Mining Equipment On September 8, 2021, the Company entered into a sale and purchase agreement (the “First Bitmain Purchase Agreement”) with Bitmain Technologies Limited (“Seller”) pursuant to which the Company agreed to purchase, and Seller agreed to supply to the Company, an aggregate of 1,002 Bitcoin S19J Pro Antminer cryptocurrency mining machines for an aggregate purchase price of $6.3 million (the “Mining Machines”). On October 6, 2021, the Company entered into an additional sale and purchase agreement (the “Second Purchase Agreement” and, collectively with the First Bitmain Purchase Agreement, the Purchase Agreements) with Seller pursuant to which the Company agreed to purchase, and Seller agreed to supply to the Company, an aggregate of 4,044 mining machines for an aggregate purchase price of $25.3 million. The Purchase Agreement provides for delivery of the Mining Machines in batches over an estimated delivery timeframe starting in April 2022 and continuing through September 2022. The Purchase Agreements require the Company to pay a nonrefundable amount of 25% of the total purchase price for the Mining Machines within 7 days of the date of the signing of the respective Purchase Agreement, an additional 35% of the batch price at least 6 months prior to shipment of such batch, and the remaining 40% of each batch price one month prior to the shipment of the batch. The Purchase Agreements contain other customary terms, provisions, and conditions. During 2021 the Company paid $7.9 million for the 25% as a deposit and $5.7 million for the 35% batch price for the machines. The Company also entered into an agreement with Miami based Bit5ive subsidiary Uptime Armory LLC to manufacture 18 Pod5ive specialty containers for approximately $3.1 million and paid $2.4million in 2021 as a non-refundable deposit for the containers. The Company also entered into a hosting agreement with Uptime Hosting LLC to house and service LMFA’s mining machines for $0.06 per kilowatt and the Company paid $0.8 million in 2021 as a deposit for the hosting services and an additional deposit for each container three months prior to delivery at the hosting site of $44 thousand and a final deposit for each container one month prior to arrival at the hosting site of $44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2</t>
        </is>
      </c>
    </row>
    <row r="3">
      <c r="A3" s="3" t="inlineStr">
        <is>
          <t>Digital Assets [Abstract]</t>
        </is>
      </c>
    </row>
    <row r="4">
      <c r="A4" s="4" t="inlineStr">
        <is>
          <t>Digital Assets</t>
        </is>
      </c>
      <c r="B4" s="4" t="inlineStr">
        <is>
          <t>Note 9. Digital Assets Digital assets as of March 31, 2022 are as follows: During the three months ended March 31, 2022, the Company purchased and received an aggregate of $500 thousand in GUSD dollars. The GUSD earn additional Gemini dollars of which we earned approximately $4 thousand GUSD. During the Three months ended March 31, 2022, we did not record any impairment losses on such digital assets. As of March 31, 2022, the carrying value of our digital assets held was $ 504 thousand, which does not reflect any cumulative impairments. GUSD earned on our investment for the period ended March 31, 2022 of approximately $ 4.4 thousand were recorded as “ Digital assets other income ” in the consolidated statements of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On April 21, 2022, LMF Acquisition Opportunities, Inc. (“ LMA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t>
        </is>
      </c>
      <c r="B4" s="4" t="inlineStr">
        <is>
          <t>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LMFA Financing LLC on November 21, 2020 and LMFAO Sponsor LLC on October 29, 2020. LMFAO Sponsor LLC created a majority owned subsidiary LMF Acquisition Opportunities Inc. on October 29, 2020. The LM Funding America Inc. organized another subsidiary, US Digital Mining and Hosting Co., LLC., on September 10, 2021.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a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In 2012, we developed a new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we are typically asked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Cryptocurrency Mining Business On September 15, 2021, we announced that we plan to operate in the Bitcoin mining ecosystem. As of the date of this filing, we have not commenced operations. We aim to deploy the computing power that we will create to mine Bitcoin and validate transactions on the Bitcoin network. We believe that recent developments in Bitcoin mining have created an opportunity for us to deploy capital and conduct large-scale mining operations in the United States. We have formed a new wholly owned subsidiary, US Digital Mining and Hosting Co, LLC, a Florida limited liability company (US Digital), to develop and operate our cryptocurrency mining business. We have committed to purchasing an aggregate of 5,046 Bitcoin S19J Pro Antminer cryptocurrency mining machines for an aggregate purchase price of $31.6 million (the “Mining Machines”). We received 841 Mining Machines during the first half of May 2022. In October 2021, we also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3.15 million of which $2.4 million or 75% was paid in 2021 as a non-refundable down payment and the remaining 25% is due within five business days after Uptime delivers a “notice of completion” of the equipment. On the same effective date, US Digital also entered into a hosting agreement with Uptime Hosting LLC to host the Company’s 18 POD5ive containers at a secure location and provide power, maintenance and other services specified in the contract for 6 cents per kilowatt with a term of one year. Under the hosting agreement we paid a deposit of $0.8 million in 2021 and will pay an additional deposit for each container three months prior to delivery at the hosting site of $44 thousand and a final deposit for each container one month prior to arrival at the hosting site of $44 thousand. Reverse Stock Split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our Board of Directors approved a one-for-five reverse split of the Company’s common stock. As a result, on May 7, 2021, the Company effected a common share consolidation (“Reverse Stock Split”) by means of a one-for-five ( 1:5</t>
        </is>
      </c>
    </row>
    <row r="5">
      <c r="A5" s="4" t="inlineStr">
        <is>
          <t>Principles of Consolidation</t>
        </is>
      </c>
      <c r="B5" s="4" t="inlineStr">
        <is>
          <t>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US Digital Mining Hosting Co., LLC; LMF SPE #2, LLC. LMFAO Sponsor LLC and various single purpose limited liability corporations owned by REO Management Holdings, LLC which own various properties. It also includes LMFA Sponsor LLC (a 70.5% owned subsidiary). All significant intercompany balances have been eliminated in consolidation.</t>
        </is>
      </c>
    </row>
    <row r="6">
      <c r="A6" s="4" t="inlineStr">
        <is>
          <t>Basis of Presentation</t>
        </is>
      </c>
      <c r="B6" s="4" t="inlineStr">
        <is>
          <t>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22 and for the Three Months ended March 31, 2022 and March 31, 2021,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solidated balance sheet as of December 31, 2021, is derived from the audited consolidated financial statements presented in the Company’s Annual Report on Form 10-K for fiscal the year ended December 31, 2021.</t>
        </is>
      </c>
    </row>
    <row r="7">
      <c r="A7" s="4" t="inlineStr">
        <is>
          <t>Reclassifications</t>
        </is>
      </c>
      <c r="B7" s="4" t="inlineStr">
        <is>
          <t xml:space="preserve">Reclassifications Certain prior period amounts on the balance sheet have been reclassified to conform to the current period presentation. </t>
        </is>
      </c>
    </row>
    <row r="8">
      <c r="A8" s="4" t="inlineStr">
        <is>
          <t>Digital Assets, net</t>
        </is>
      </c>
      <c r="B8" s="4" t="inlineStr">
        <is>
          <t>Digital Assets, net When applicable, we account for all digital assets other than stablecoin as indefinite-lived intangible assets in accordance with ASC 350, Intangibles—Goodwill and Other. We determine the fair value of our digital assets that are accounted for as intangible assets in accordance with ASC 820, Fair Value Measurement The impaired digital assets are written down to their fair value at the time of impairment and this new cost basis will not be adjusted upward for any subsequent increase in fair value. Gains are not recorded until realized upon sale, at which point they are presented separately from of any impairment losses. During the three months ended March 31, 2022, the Company purchased an aggregate of $500,000 in stablecoin issued by Gemini Trust Company, LLC, (“GUSD”) that is backed by dollar denominated assets held by the issuer in segregated accounts with U.S. regulated financial institutions. The Company earns additional Gemini dollars on GUDS holdings, which we earned approximately $ 4 thousand in Gemini dollars during the period which is recognized as digital assets income . As of March 31, 2022 we had $504,366 of GUSD. The GUSD is redeemable at a 1:1 exchange for USD at any time. The Company’s GUSD holdings are classified as Level 1 within the fair value hierarchy and carried at amortized cost, which approximates their fair value.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9">
      <c r="A9" s="4" t="inlineStr">
        <is>
          <t>Investment in Securities</t>
        </is>
      </c>
      <c r="B9" s="4" t="inlineStr">
        <is>
          <t>Investment in Securities Investment in Securities includes investments in common stocks, note receivable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y. The Symbiont note receivable is reported at amortized costs less impairment.</t>
        </is>
      </c>
    </row>
    <row r="10">
      <c r="A10" s="4" t="inlineStr">
        <is>
          <t>Fair Value of Financial Instruments</t>
        </is>
      </c>
      <c r="B10" s="4" t="inlineStr">
        <is>
          <t>Fair Value of Financial Instruments FASB ASC 825-10, Financial Instruments, requires disclosure of fair value information about financial instruments, whether or not recognized in the balance sheet.</t>
        </is>
      </c>
    </row>
    <row r="11">
      <c r="A11" s="4" t="inlineStr">
        <is>
          <t>Investments in Unconsolidated Entities</t>
        </is>
      </c>
      <c r="B11" s="4" t="inlineStr">
        <is>
          <t>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t>
        </is>
      </c>
    </row>
    <row r="12">
      <c r="A12" s="4" t="inlineStr">
        <is>
          <t>Loss Per Share</t>
        </is>
      </c>
      <c r="B12" s="4" t="inlineStr">
        <is>
          <t>Income (Loss) Per Share Basic income (loss) per share is calculated as net income (loss) to common stockholders divided by the weighted average number of common shares outstanding during the period (as adjusted to give effect to the Reverse Stock Split). The Company issued approximately 74 thousand shares and 2.3 million shares at various times during the Three Months ended March 31, 2022 and March 31, 2021, respectively, and has weighted averaged these new shares in calculating income (loss) per share for the relevant period. The Company has restated all share amounts to reflect the Reverse Stock Split. Diluted income (loss) per share for the period equals basic loss per share as the effect of any convertible notes, stock based compensation awards or stock warrants would be anti-dilutive. The anti-dilutive stock based compensation awards consisted of:
As of March 31,
2022
2021
Stock Options
3,956,827
3,860
Stock Warrants
7,702,441
391,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Earnings Per Share [Abstract]</t>
        </is>
      </c>
    </row>
    <row r="4">
      <c r="A4" s="4" t="inlineStr">
        <is>
          <t>Summary of Anti-dilutive Stock Based Compensation Awards and Convertible Notes</t>
        </is>
      </c>
      <c r="B4" s="4" t="inlineStr">
        <is>
          <t>The anti-dilutive stock based compensation awards consisted of:
As of March 31,
2022
2021
Stock Options
3,956,827
3,860
Stock Warrants
7,702,441
391,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1, 2022</t>
        </is>
      </c>
    </row>
    <row r="3">
      <c r="A3" s="3" t="inlineStr">
        <is>
          <t>Debt Disclosure [Abstract]</t>
        </is>
      </c>
    </row>
    <row r="4">
      <c r="A4" s="4" t="inlineStr">
        <is>
          <t>Schedule of Debt</t>
        </is>
      </c>
      <c r="B4" s="4" t="inlineStr">
        <is>
          <t>March 31, 2022
December 31, 2021
Financing agreement with FlatIron capital that is unsecured. Down payment of $36,255 was required upfront and equal installment payments of $19,114 to be made over a 10 month period. The note matures on May 1, 2022. Annualized interest is 3.95%
$
57,344
$
114,688
$
57,344
$
114,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ASSETS</t>
        </is>
      </c>
    </row>
    <row r="3">
      <c r="A3" s="4" t="inlineStr">
        <is>
          <t>Cash</t>
        </is>
      </c>
      <c r="B3" s="6" t="n">
        <v>24536467</v>
      </c>
      <c r="C3" s="6" t="n">
        <v>32559185</v>
      </c>
    </row>
    <row r="4">
      <c r="A4" s="3" t="inlineStr">
        <is>
          <t>Finance receivables:</t>
        </is>
      </c>
    </row>
    <row r="5">
      <c r="A5" s="4" t="inlineStr">
        <is>
          <t>Original product - net</t>
        </is>
      </c>
      <c r="B5" s="5" t="n">
        <v>20543</v>
      </c>
      <c r="C5" s="5" t="n">
        <v>13993</v>
      </c>
    </row>
    <row r="6">
      <c r="A6" s="4" t="inlineStr">
        <is>
          <t>Special product - New Neighbor Guaranty program, net of allowance for credit losses of</t>
        </is>
      </c>
      <c r="B6" s="5" t="n">
        <v>16148</v>
      </c>
      <c r="C6" s="5" t="n">
        <v>14200</v>
      </c>
    </row>
    <row r="7">
      <c r="A7" s="4" t="inlineStr">
        <is>
          <t>Short-term investments - convertible debt securities (Note 7)</t>
        </is>
      </c>
      <c r="B7" s="5" t="n">
        <v>845424</v>
      </c>
      <c r="C7" s="5" t="n">
        <v>539351</v>
      </c>
    </row>
    <row r="8">
      <c r="A8" s="4" t="inlineStr">
        <is>
          <t>Marketable securities (Note 7)</t>
        </is>
      </c>
      <c r="B8" s="5" t="n">
        <v>308950</v>
      </c>
      <c r="C8" s="5" t="n">
        <v>2132051</v>
      </c>
    </row>
    <row r="9">
      <c r="A9" s="4" t="inlineStr">
        <is>
          <t>Short-term investments - debt security (Note 7)</t>
        </is>
      </c>
      <c r="B9" s="5" t="n">
        <v>2106082</v>
      </c>
      <c r="C9" s="5" t="n">
        <v>2000000</v>
      </c>
    </row>
    <row r="10">
      <c r="A10" s="4" t="inlineStr">
        <is>
          <t>Prepaid expenses and other assets</t>
        </is>
      </c>
      <c r="B10" s="5" t="n">
        <v>944464</v>
      </c>
      <c r="C10" s="5" t="n">
        <v>1251852</v>
      </c>
    </row>
    <row r="11">
      <c r="A11" s="4" t="inlineStr">
        <is>
          <t>Income tax receivable (Note 4)</t>
        </is>
      </c>
      <c r="B11" s="5" t="n">
        <v>143822</v>
      </c>
    </row>
    <row r="12">
      <c r="A12" s="4" t="inlineStr">
        <is>
          <t>Note receivable from related party (Note 7)</t>
        </is>
      </c>
      <c r="B12" s="5" t="n">
        <v>310000</v>
      </c>
    </row>
    <row r="13">
      <c r="A13" s="4" t="inlineStr">
        <is>
          <t>Digital assets, net (Note 9)</t>
        </is>
      </c>
      <c r="B13" s="5" t="n">
        <v>504366</v>
      </c>
    </row>
    <row r="14">
      <c r="A14" s="4" t="inlineStr">
        <is>
          <t>Current assets</t>
        </is>
      </c>
      <c r="B14" s="5" t="n">
        <v>29736266</v>
      </c>
      <c r="C14" s="5" t="n">
        <v>38510632</v>
      </c>
    </row>
    <row r="15">
      <c r="A15" s="4" t="inlineStr">
        <is>
          <t>Fixed assets, net</t>
        </is>
      </c>
      <c r="B15" s="5" t="n">
        <v>14820</v>
      </c>
      <c r="C15" s="5" t="n">
        <v>17914</v>
      </c>
    </row>
    <row r="16">
      <c r="A16" s="4" t="inlineStr">
        <is>
          <t>Real estate assets owned</t>
        </is>
      </c>
      <c r="B16" s="5" t="n">
        <v>80057</v>
      </c>
      <c r="C16" s="5" t="n">
        <v>80057</v>
      </c>
    </row>
    <row r="17">
      <c r="A17" s="4" t="inlineStr">
        <is>
          <t>Operating lease - right of use assets (Note 5)</t>
        </is>
      </c>
      <c r="B17" s="5" t="n">
        <v>337413</v>
      </c>
      <c r="C17" s="5" t="n">
        <v>59969</v>
      </c>
    </row>
    <row r="18">
      <c r="A18" s="4" t="inlineStr">
        <is>
          <t>Long-term investments - equity securities (Note 7)</t>
        </is>
      </c>
      <c r="B18" s="5" t="n">
        <v>949754</v>
      </c>
      <c r="C18" s="5" t="n">
        <v>1973413</v>
      </c>
    </row>
    <row r="19">
      <c r="A19" s="4" t="inlineStr">
        <is>
          <t>Investments in unconsolidated affiliates (Note 7)</t>
        </is>
      </c>
      <c r="B19" s="5" t="n">
        <v>4713390</v>
      </c>
      <c r="C19" s="5" t="n">
        <v>4676130</v>
      </c>
    </row>
    <row r="20">
      <c r="A20" s="4" t="inlineStr">
        <is>
          <t>Deposit on mining equipment (Note 8)</t>
        </is>
      </c>
      <c r="B20" s="5" t="n">
        <v>23893672</v>
      </c>
      <c r="C20" s="5" t="n">
        <v>16775100</v>
      </c>
    </row>
    <row r="21">
      <c r="A21" s="4" t="inlineStr">
        <is>
          <t>Other assets</t>
        </is>
      </c>
      <c r="B21" s="5" t="n">
        <v>10726</v>
      </c>
      <c r="C21" s="5" t="n">
        <v>10726</v>
      </c>
    </row>
    <row r="22">
      <c r="A22" s="4" t="inlineStr">
        <is>
          <t>Long-term assets</t>
        </is>
      </c>
      <c r="B22" s="5" t="n">
        <v>29999832</v>
      </c>
      <c r="C22" s="5" t="n">
        <v>23593309</v>
      </c>
    </row>
    <row r="23">
      <c r="A23" s="4" t="inlineStr">
        <is>
          <t>Total assets</t>
        </is>
      </c>
      <c r="B23" s="5" t="n">
        <v>59736098</v>
      </c>
      <c r="C23" s="5" t="n">
        <v>62103941</v>
      </c>
    </row>
    <row r="24">
      <c r="A24" s="3" t="inlineStr">
        <is>
          <t>LIABILITIES AND STOCKHOLDERS' EQUITY</t>
        </is>
      </c>
    </row>
    <row r="25">
      <c r="A25" s="4" t="inlineStr">
        <is>
          <t>Accounts payable and accrued expenses</t>
        </is>
      </c>
      <c r="B25" s="5" t="n">
        <v>325489</v>
      </c>
      <c r="C25" s="5" t="n">
        <v>463646</v>
      </c>
    </row>
    <row r="26">
      <c r="A26" s="4" t="inlineStr">
        <is>
          <t>Note payable - short-term (Note 3)</t>
        </is>
      </c>
      <c r="B26" s="5" t="n">
        <v>57344</v>
      </c>
      <c r="C26" s="5" t="n">
        <v>114688</v>
      </c>
    </row>
    <row r="27">
      <c r="A27" s="4" t="inlineStr">
        <is>
          <t>Due to related party (Note 2)</t>
        </is>
      </c>
      <c r="B27" s="5" t="n">
        <v>373800</v>
      </c>
      <c r="C27" s="5" t="n">
        <v>121220</v>
      </c>
    </row>
    <row r="28">
      <c r="A28" s="4" t="inlineStr">
        <is>
          <t>Current portion of lease liability (Note 5)</t>
        </is>
      </c>
      <c r="B28" s="5" t="n">
        <v>90072</v>
      </c>
      <c r="C28" s="5" t="n">
        <v>68002</v>
      </c>
    </row>
    <row r="29">
      <c r="A29" s="4" t="inlineStr">
        <is>
          <t>Income tax payable (Note 4)</t>
        </is>
      </c>
      <c r="C29" s="5" t="n">
        <v>326178</v>
      </c>
    </row>
    <row r="30">
      <c r="A30" s="4" t="inlineStr">
        <is>
          <t>Other liabilities</t>
        </is>
      </c>
      <c r="B30" s="5" t="n">
        <v>1725</v>
      </c>
    </row>
    <row r="31">
      <c r="A31" s="4" t="inlineStr">
        <is>
          <t>Total current liabilities</t>
        </is>
      </c>
      <c r="B31" s="5" t="n">
        <v>848430</v>
      </c>
      <c r="C31" s="5" t="n">
        <v>1093734</v>
      </c>
    </row>
    <row r="32">
      <c r="A32" s="4" t="inlineStr">
        <is>
          <t>Lease liability - long-term (Note 5)</t>
        </is>
      </c>
      <c r="B32" s="5" t="n">
        <v>248475</v>
      </c>
    </row>
    <row r="33">
      <c r="A33" s="4" t="inlineStr">
        <is>
          <t>Long-term liabilities</t>
        </is>
      </c>
      <c r="B33" s="5" t="n">
        <v>248475</v>
      </c>
    </row>
    <row r="34">
      <c r="A34" s="4" t="inlineStr">
        <is>
          <t>Total liabilities</t>
        </is>
      </c>
      <c r="B34" s="5" t="n">
        <v>1096905</v>
      </c>
      <c r="C34" s="5" t="n">
        <v>1093734</v>
      </c>
    </row>
    <row r="35">
      <c r="A35" s="3" t="inlineStr">
        <is>
          <t>Stockholders’ equity:</t>
        </is>
      </c>
    </row>
    <row r="36">
      <c r="A36" s="4" t="inlineStr">
        <is>
          <t>Preferred stock, par value $.001; 150,000,000 shares authorized; no shares issued and outstanding as of March 31, 2022 and December 31, 2021, respectively</t>
        </is>
      </c>
      <c r="B36" s="4" t="inlineStr">
        <is>
          <t xml:space="preserve"> </t>
        </is>
      </c>
      <c r="C36" s="4" t="inlineStr">
        <is>
          <t xml:space="preserve"> </t>
        </is>
      </c>
    </row>
    <row r="37">
      <c r="A37" s="4" t="inlineStr">
        <is>
          <t>Common stock, par value $0.001; 350,000,000 shares authorized; 13,091,883 and 13,017,943 shares issued and outstanding as of March 31, 2022 and December 31, 2021, respectively</t>
        </is>
      </c>
      <c r="B37" s="5" t="n">
        <v>13092</v>
      </c>
      <c r="C37" s="5" t="n">
        <v>13018</v>
      </c>
    </row>
    <row r="38">
      <c r="A38" s="4" t="inlineStr">
        <is>
          <t>Additional paid-in capital</t>
        </is>
      </c>
      <c r="B38" s="5" t="n">
        <v>78173269</v>
      </c>
      <c r="C38" s="5" t="n">
        <v>74525106</v>
      </c>
    </row>
    <row r="39">
      <c r="A39" s="4" t="inlineStr">
        <is>
          <t>Accumulated deficit</t>
        </is>
      </c>
      <c r="B39" s="5" t="n">
        <v>-19505057</v>
      </c>
      <c r="C39" s="5" t="n">
        <v>-13777006</v>
      </c>
    </row>
    <row r="40">
      <c r="A40" s="4" t="inlineStr">
        <is>
          <t>Total stockholders’ equity</t>
        </is>
      </c>
      <c r="B40" s="5" t="n">
        <v>58681304</v>
      </c>
      <c r="C40" s="5" t="n">
        <v>60761118</v>
      </c>
    </row>
    <row r="41">
      <c r="A41" s="4" t="inlineStr">
        <is>
          <t>Non-controlling interest</t>
        </is>
      </c>
      <c r="B41" s="5" t="n">
        <v>-42111</v>
      </c>
      <c r="C41" s="5" t="n">
        <v>249089</v>
      </c>
    </row>
    <row r="42">
      <c r="A42" s="4" t="inlineStr">
        <is>
          <t>Total stockholders’ equity</t>
        </is>
      </c>
      <c r="B42" s="5" t="n">
        <v>58639193</v>
      </c>
      <c r="C42" s="5" t="n">
        <v>61010207</v>
      </c>
    </row>
    <row r="43">
      <c r="A43" s="4" t="inlineStr">
        <is>
          <t>Total liabilities and stockholders’ equity</t>
        </is>
      </c>
      <c r="B43" s="6" t="n">
        <v>59736098</v>
      </c>
      <c r="C43" s="6" t="n">
        <v>62103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Provision for Income Taxes</t>
        </is>
      </c>
      <c r="B4" s="4" t="inlineStr">
        <is>
          <t>Significant components of the tax expense (benefit) recognized in the accompanying consolidated statements of operations for the Three Months ended March 31, 2022 and March 31, 2021 are as follows:
Three Months Ended
Three Months Ended
March 31, 2022
March 31, 2021
Current tax benefit
Federal
$
(361,715
)
$
911,648
State
(48,102
)
188,624
Total current tax expense (benefit)
(409,817
)
1,100,272
Deferred tax expense
(1,021,132
)
8,214
Valuation allowance (expense)
1,430,949
(1,105,002
)
Income tax (reduction) benefit
$
-
$
3,484</t>
        </is>
      </c>
    </row>
    <row r="5">
      <c r="A5" s="4" t="inlineStr">
        <is>
          <t>Schedule of Reconciliation of Tax Provision with Expected Provision</t>
        </is>
      </c>
      <c r="B5" s="4" t="inlineStr">
        <is>
          <t>The reconciliation of the income tax computed at the combined federal and state statutory rate of 23.8% for the Three Months ended March 31, 2022 and 24.3% for the Three Months ended March 31, 2021 to the income tax benefit is as follows:
Three Months Ended
Three Months Ended
March 31, 2022
March 31, 2021
Benefit on net loss
$
(1,432,139
)
23.8%
$
1,107,447
24.3%
Nondeductible expenses
1,190
0.0%
1,039
0.0%
Valuation allowance (expense)
1,430,949
(23.8)%
(1,105,002
)
(24.3)%
Tax benefit/effective rate
$
-
(—)%
$
3,484
(—)%</t>
        </is>
      </c>
    </row>
    <row r="6">
      <c r="A6" s="4" t="inlineStr">
        <is>
          <t>Components of Deferred Tax Assets and Liabilities</t>
        </is>
      </c>
      <c r="B6" s="4" t="inlineStr">
        <is>
          <t>The significant components of the Company’s deferred tax liabilities and assets as of March 31, 2022 and December 31, 2021 are as follows:
As of March 31, 2022
As of December 31, 2021
Deferred tax liabilities:
Deferred vendor stock compensation
$
(182,926
)
$
(261,323
)
Total deferred tax liabilities
(182,926
)
(261,323
)
Deferred tax assets:
Loss carryforwards
2,511,217
2,101,401
Step up in basis at contribution to C-Corp
449,165
461,078
Stock option expense
1,459,575
669,959
Step up in basis - purchase of non-controlling interest
41,439
42,529
Allowance for credit losses
16,539
16,539
Unrealized loss on securities
382,407
216,284
Total deferred tax asset
4,860,342
3,507,790
Valuation allowance
(4,677,416
)
(3,246,467
)
Net deferred tax asset (liability)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Supplemental Balance Sheet Information Related to Operating Leases</t>
        </is>
      </c>
      <c r="B4" s="4" t="inlineStr">
        <is>
          <t>The following table presents supplemental balance sheet information related to operating leases as of March 31, 2022 and December 31, 2021 :
Balance Sheet Line Item
March 31, 2022
December 31, 2021
Assets
ROU assets
Right of use asset, net
$
337,413
$
59,969
Total lease assets
$
337,413
$
59,969
Liabilities
Current lease liabilities
Lease liability
$
90,072
$
68,002
Long-term lease liabilities
Lease liability
248,475
-
Total lease liabilities
$
338,547
$
68,002
Weighted-average remaining lease term (in years)
3.36
0.60
Weighted-average discount rate
7.49
%
6.55
%</t>
        </is>
      </c>
    </row>
    <row r="5">
      <c r="A5" s="4" t="inlineStr">
        <is>
          <t>Summary of Supplemental Cash Flow Information and Non-cash Activity Related to Operating Leases</t>
        </is>
      </c>
      <c r="B5" s="4" t="inlineStr">
        <is>
          <t>The following table presents supplemental cash flow information and non-cash activity related to operating leases for the Three Months ended March 31, 2022 and 2021:
Three Months Ended March 31, 2022
Three Months Ended March 31, 2021
Operating cash flow information
'Cash paid for amounts included in the measurement of lease liabilities
$
(30,242
)
$
(24,971
)
Non-cashflow information
ROU assets and operating lease obligation recognized
$
300,787
$
-</t>
        </is>
      </c>
    </row>
    <row r="6">
      <c r="A6" s="4" t="inlineStr">
        <is>
          <t>Schedule of Future Minimum Lease Payment Due</t>
        </is>
      </c>
      <c r="B6" s="4" t="inlineStr">
        <is>
          <t>The following table presents maturities of operating lease liabilities on an undiscounted basis as of March 31, 2022:
Operating Leases
2022 (excluding the three months ended March 31, 2022)
$
68,328
2023
90,823
2024
103,805
2025
75,591
$
338,5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 Option Plan Activity</t>
        </is>
      </c>
      <c r="B4" s="4" t="inlineStr">
        <is>
          <t>The following is a summary of the stock option plan activity during the Three Months ended March 31, 2022 and 2021:
2022
2021
Number of
Weighted Average
Number of
Weighted Average
Options
Exercise Price
Options
Exercise Price
Options Outstanding at Beginning of the year
3,956,827
$
6.22
3,860
$
302.55
Granted
-
-
-
-
Exercised
-
-
-
-
Adjustment
-
-
-
-
Forfeited
-
-
-
-
Options Outstanding at March 31,
3,956,827
$
6.22
3,860
$
302.55
Options Exercisable at March 31,
3,760
$
293.95
3,193
$
320.00</t>
        </is>
      </c>
    </row>
    <row r="5">
      <c r="A5" s="4" t="inlineStr">
        <is>
          <t>Summary of Stock Warrants</t>
        </is>
      </c>
      <c r="B5" s="4" t="inlineStr">
        <is>
          <t>Warrants The following is a summary of the warrant activity during the Three Months ended March 31, 2022 and 2021:
2022
2021
Number of
Weighted Average
Number of
Weighted Average
Warrants
Exercise Price
Warrants
Exercise Price
Warrants Outstanding at Beginning of the year
7,702,441
$
5.00
2,718,012
$
4.20
Granted
-
-
-
-
Exercised
-
-
(2,326,112)
4.08
Warrants Outstanding at March 31,
7,702,441
$
5.00
391,900
$
4.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4" t="inlineStr">
        <is>
          <t>Summary of Marketable Equity Securities</t>
        </is>
      </c>
      <c r="B3" s="4" t="inlineStr">
        <is>
          <t>Marketable equity securities as of March 31, 2022 and December 31, 2021 are as follows:
Cost
Cost of Shares Sold
Gross Unrealized Gain (Loss)
Fair Value
Marketable equity securities, March 31, 2022
$
2,132,051
$
(1,823,231
)
$
130
$
308,950
Marketable equity securities, December 31, 2021
4,766,349
$
(1,246,708
)
(1,387,590
)
2,132,051</t>
        </is>
      </c>
    </row>
    <row r="4">
      <c r="A4" s="4" t="inlineStr">
        <is>
          <t>Schedule of Long-term Investment</t>
        </is>
      </c>
      <c r="B4" s="4" t="inlineStr">
        <is>
          <t>Long-term investments as of consist of the following:
March 31, 2022
December 31, 2021
March 31, 2021
LMF Acquisition Opportunities Inc. warrants
$
949,754
$
1,973,413
$
1,789,338
End of period
$
949,754
$
1,973,413
$
1,789,338
March 31, 2022
March 31, 2021
Beginning of year
$
1,973,413
$
-
Investments in affiliate
-
5,738,000
Unrealized loss on investment in affiliate
(1,023,659
)
(3,948,662
)
End of period
$
949,754
$
1,789,338</t>
        </is>
      </c>
    </row>
    <row r="5">
      <c r="A5" s="4" t="inlineStr">
        <is>
          <t>Summary of Investment in Unconsolidated Affiliates</t>
        </is>
      </c>
      <c r="B5" s="4" t="inlineStr">
        <is>
          <t>March 31, 2022
March 31, 2021
LMF Acquisition Opportunities Inc. common stock
$
4,713,390
$
4,569,054
End of period
$
4,713,390
$
4,569,054
March 31, 2022
March 31, 2021
Beginning of year
$
4,676,130
$
25,000
Unrealized gain on investment in affiliate
37,260
4,544,054
End of period
$
4,713,390
$
4,569,054</t>
        </is>
      </c>
    </row>
    <row r="6">
      <c r="A6" s="4" t="inlineStr">
        <is>
          <t>Symbiont IO [Member]</t>
        </is>
      </c>
    </row>
    <row r="7">
      <c r="A7" s="4" t="inlineStr">
        <is>
          <t>Schedule of Short-term Investment</t>
        </is>
      </c>
      <c r="B7" s="4" t="inlineStr">
        <is>
          <t>March 31, 2022
December 31, 2021
March 31, 2021
Symbiont.IO Note Receivable
$
2,106,082
$
2,027,178
$
-
End of period
$
2,106,082
$
2,027,178
$
-
March 31, 2022
March 31, 2021
Beginning of year
$
2,027,178
$
-
Accrued interest income on debt security
78,904
-
Unrealized loss
-
-
End of period
$
2,106,082
$
-</t>
        </is>
      </c>
    </row>
    <row r="8">
      <c r="A8" s="4" t="inlineStr">
        <is>
          <t>Convertible Debt Securities [Member]</t>
        </is>
      </c>
    </row>
    <row r="9">
      <c r="A9" s="4" t="inlineStr">
        <is>
          <t>Schedule of Short-term Investment</t>
        </is>
      </c>
      <c r="B9" s="4" t="inlineStr">
        <is>
          <t>March 31, 2022
December 31, 2021
March 31, 2021
Convertible note
$
845,424
$
539,351
$
1,666,500
End of period
$
845,424
$
539,351
$
1,666,500
March 31, 2022
March 31, 2021
Beginning of year
$
539,351
$
-
Investment in convertible debt security
-
1,666,500
Accrued interest income on debt security
17,753
-
Unrealized gain on convertible debt security
288,320
-
End of period
$
845,424
$
1,666,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7" customWidth="1" min="2" max="2"/>
    <col width="44" customWidth="1" min="3" max="3"/>
    <col width="35" customWidth="1" min="4" max="4"/>
    <col width="35" customWidth="1" min="5" max="5"/>
    <col width="35" customWidth="1" min="6" max="6"/>
    <col width="13" customWidth="1" min="7" max="7"/>
    <col width="14" customWidth="1" min="8" max="8"/>
    <col width="19" customWidth="1" min="9" max="9"/>
    <col width="80" customWidth="1" min="10" max="10"/>
    <col width="20" customWidth="1" min="11" max="11"/>
    <col width="20" customWidth="1" min="12" max="12"/>
  </cols>
  <sheetData>
    <row r="1">
      <c r="A1" s="1" t="inlineStr">
        <is>
          <t>Summary of Significant Accounting Policies - Additional information (Detail)</t>
        </is>
      </c>
      <c r="B1" s="2" t="inlineStr">
        <is>
          <t>May 15, 2022BitcoinMachine</t>
        </is>
      </c>
      <c r="C1" s="2" t="inlineStr">
        <is>
          <t>Oct. 31, 2021USD ($)BitcoinMachineContainer</t>
        </is>
      </c>
      <c r="D1" s="2" t="inlineStr">
        <is>
          <t>Oct. 06, 2021USD ($)BitcoinMachine</t>
        </is>
      </c>
      <c r="E1" s="2" t="inlineStr">
        <is>
          <t>Sep. 15, 2021USD ($)BitcoinMachine</t>
        </is>
      </c>
      <c r="F1" s="2" t="inlineStr">
        <is>
          <t>Sep. 08, 2021USD ($)BitcoinMachine</t>
        </is>
      </c>
      <c r="G1" s="2" t="inlineStr">
        <is>
          <t>May 07, 2021</t>
        </is>
      </c>
      <c r="H1" s="2" t="inlineStr">
        <is>
          <t>Apr. 21, 2021</t>
        </is>
      </c>
      <c r="I1" s="2" t="inlineStr">
        <is>
          <t>May 11, 2020shares</t>
        </is>
      </c>
      <c r="J1" s="2" t="inlineStr">
        <is>
          <t>Mar. 31, 2022USD ($)OwnershipSubsidiary$ / Assessmentshares</t>
        </is>
      </c>
      <c r="K1" s="2" t="inlineStr">
        <is>
          <t>Dec. 31, 2021shares</t>
        </is>
      </c>
      <c r="L1" s="2" t="inlineStr">
        <is>
          <t>Mar. 31, 2021shares</t>
        </is>
      </c>
    </row>
    <row r="2">
      <c r="A2" s="3" t="inlineStr">
        <is>
          <t>Summary Of Significant Accounting Policies [Line Items]</t>
        </is>
      </c>
    </row>
    <row r="3">
      <c r="A3" s="4" t="inlineStr">
        <is>
          <t>Number of subsidiaries created | Subsidiary</t>
        </is>
      </c>
      <c r="J3" s="5" t="n">
        <v>2</v>
      </c>
    </row>
    <row r="4">
      <c r="A4" s="4" t="inlineStr">
        <is>
          <t>Reverse stock split, description</t>
        </is>
      </c>
      <c r="J4" s="4" t="inlineStr">
        <is>
          <t>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our Board of Directors approved a one-for-five reverse split of the Company’s common stock. As a result, on May 7, 2021, the Company effected a common share consolidation (“Reverse Stock Split”) by means of a one-for-five (1:5) reverse split of its outstanding common stock, which resulted in a decrease in outstanding common stock to 5,414,296 shares.</t>
        </is>
      </c>
    </row>
    <row r="5">
      <c r="A5" s="4" t="inlineStr">
        <is>
          <t>Reverse stock split percentage of issued common stock</t>
        </is>
      </c>
      <c r="G5" s="5" t="n">
        <v>1</v>
      </c>
      <c r="H5" s="9" t="n">
        <v>0.2</v>
      </c>
      <c r="I5" s="9" t="n">
        <v>0.1</v>
      </c>
    </row>
    <row r="6">
      <c r="A6" s="4" t="inlineStr">
        <is>
          <t>Reverse stock split percentage of outstanding common stock</t>
        </is>
      </c>
      <c r="I6" s="9" t="n">
        <v>0.5</v>
      </c>
    </row>
    <row r="7">
      <c r="A7" s="4" t="inlineStr">
        <is>
          <t>Common stock, shares outstanding | shares</t>
        </is>
      </c>
      <c r="I7" s="5" t="n">
        <v>5414296</v>
      </c>
      <c r="J7" s="5" t="n">
        <v>13091883</v>
      </c>
      <c r="K7" s="5" t="n">
        <v>13017943</v>
      </c>
    </row>
    <row r="8">
      <c r="A8" s="4" t="inlineStr">
        <is>
          <t>Carrying value of digital assets</t>
        </is>
      </c>
      <c r="J8" s="6" t="n">
        <v>504366</v>
      </c>
    </row>
    <row r="9">
      <c r="A9" s="4" t="inlineStr">
        <is>
          <t>Common stock, shares issued | shares</t>
        </is>
      </c>
      <c r="J9" s="5" t="n">
        <v>13091883</v>
      </c>
      <c r="K9" s="5" t="n">
        <v>13017943</v>
      </c>
    </row>
    <row r="10">
      <c r="A10" s="4" t="inlineStr">
        <is>
          <t>Common Share Consolidation Reverse Stock Split [Member]</t>
        </is>
      </c>
    </row>
    <row r="11">
      <c r="A11" s="3" t="inlineStr">
        <is>
          <t>Summary Of Significant Accounting Policies [Line Items]</t>
        </is>
      </c>
    </row>
    <row r="12">
      <c r="A12" s="4" t="inlineStr">
        <is>
          <t>Common stock, shares issued | shares</t>
        </is>
      </c>
      <c r="J12" s="5" t="n">
        <v>74000</v>
      </c>
      <c r="L12" s="5" t="n">
        <v>2300000</v>
      </c>
    </row>
    <row r="13">
      <c r="A13" s="4" t="inlineStr">
        <is>
          <t>Gemini Dollars [Member]</t>
        </is>
      </c>
    </row>
    <row r="14">
      <c r="A14" s="3" t="inlineStr">
        <is>
          <t>Summary Of Significant Accounting Policies [Line Items]</t>
        </is>
      </c>
    </row>
    <row r="15">
      <c r="A15" s="4" t="inlineStr">
        <is>
          <t>Purchase of digital assets</t>
        </is>
      </c>
      <c r="J15" s="6" t="n">
        <v>500000</v>
      </c>
    </row>
    <row r="16">
      <c r="A16" s="4" t="inlineStr">
        <is>
          <t>Additional income earned</t>
        </is>
      </c>
      <c r="J16" s="6" t="n">
        <v>4000</v>
      </c>
    </row>
    <row r="17">
      <c r="A17" s="4" t="inlineStr">
        <is>
          <t>Redeemable exchange ratio</t>
        </is>
      </c>
      <c r="J17" s="5" t="n">
        <v>1</v>
      </c>
    </row>
    <row r="18">
      <c r="A18" s="4" t="inlineStr">
        <is>
          <t>Maximum [Member]</t>
        </is>
      </c>
    </row>
    <row r="19">
      <c r="A19" s="3" t="inlineStr">
        <is>
          <t>Summary Of Significant Accounting Policies [Line Items]</t>
        </is>
      </c>
    </row>
    <row r="20">
      <c r="A20" s="4" t="inlineStr">
        <is>
          <t>Ownership percentage</t>
        </is>
      </c>
      <c r="J20" s="4" t="inlineStr">
        <is>
          <t>50.00%</t>
        </is>
      </c>
    </row>
    <row r="21">
      <c r="A21" s="4" t="inlineStr">
        <is>
          <t>Minimum [Member]</t>
        </is>
      </c>
    </row>
    <row r="22">
      <c r="A22" s="3" t="inlineStr">
        <is>
          <t>Summary Of Significant Accounting Policies [Line Items]</t>
        </is>
      </c>
    </row>
    <row r="23">
      <c r="A23" s="4" t="inlineStr">
        <is>
          <t>Ownership percentage</t>
        </is>
      </c>
      <c r="J23" s="4" t="inlineStr">
        <is>
          <t>20.00%</t>
        </is>
      </c>
    </row>
    <row r="24">
      <c r="A24" s="4" t="inlineStr">
        <is>
          <t>Purchase Agreement [Member]</t>
        </is>
      </c>
    </row>
    <row r="25">
      <c r="A25" s="3" t="inlineStr">
        <is>
          <t>Summary Of Significant Accounting Policies [Line Items]</t>
        </is>
      </c>
    </row>
    <row r="26">
      <c r="A26" s="4" t="inlineStr">
        <is>
          <t>Cryptocurrency mining machines | BitcoinMachine</t>
        </is>
      </c>
      <c r="D26" s="5" t="n">
        <v>4044</v>
      </c>
      <c r="E26" s="5" t="n">
        <v>5046</v>
      </c>
      <c r="F26" s="5" t="n">
        <v>1002</v>
      </c>
    </row>
    <row r="27">
      <c r="A27" s="4" t="inlineStr">
        <is>
          <t>Mining machines delivery timeframe description</t>
        </is>
      </c>
      <c r="J27" s="4" t="inlineStr">
        <is>
          <t>We anticipate receiving the remaining Mining Machines to be delivered in batches over an estimated delivery timeframe starting in June 2022 and continuing through October 2022.</t>
        </is>
      </c>
    </row>
    <row r="28">
      <c r="A28" s="4" t="inlineStr">
        <is>
          <t>Purchase Agreement [Member] | Subsequent Event [Member]</t>
        </is>
      </c>
    </row>
    <row r="29">
      <c r="A29" s="3" t="inlineStr">
        <is>
          <t>Summary Of Significant Accounting Policies [Line Items]</t>
        </is>
      </c>
    </row>
    <row r="30">
      <c r="A30" s="4" t="inlineStr">
        <is>
          <t>Number of cryptocurrency mining machine received | BitcoinMachine</t>
        </is>
      </c>
      <c r="B30" s="5" t="n">
        <v>841</v>
      </c>
    </row>
    <row r="31">
      <c r="A31" s="4" t="inlineStr">
        <is>
          <t>Purchase Agreement [Member] | Mining Machine [Member]</t>
        </is>
      </c>
    </row>
    <row r="32">
      <c r="A32" s="3" t="inlineStr">
        <is>
          <t>Summary Of Significant Accounting Policies [Line Items]</t>
        </is>
      </c>
    </row>
    <row r="33">
      <c r="A33" s="4" t="inlineStr">
        <is>
          <t>Aggregate purchase price of asset</t>
        </is>
      </c>
      <c r="D33" s="6" t="n">
        <v>25300000</v>
      </c>
      <c r="E33" s="6" t="n">
        <v>31600000</v>
      </c>
      <c r="F33" s="6" t="n">
        <v>6300000</v>
      </c>
    </row>
    <row r="34">
      <c r="A34" s="4" t="inlineStr">
        <is>
          <t>Mining machines delivery timeframe description</t>
        </is>
      </c>
      <c r="J34" s="4" t="inlineStr">
        <is>
          <t>The Purchase Agreement provides for delivery of the Mining Machines in batches over an estimated delivery timeframe starting in April 2022 and continuing through September 2022.</t>
        </is>
      </c>
    </row>
    <row r="35">
      <c r="A35" s="4" t="inlineStr">
        <is>
          <t>Payment for deposit</t>
        </is>
      </c>
      <c r="D35" s="6" t="n">
        <v>7900000</v>
      </c>
      <c r="E35" s="6" t="n">
        <v>7900000</v>
      </c>
    </row>
    <row r="36">
      <c r="A36" s="4" t="inlineStr">
        <is>
          <t>Percentage of total purchase price to shipment, nonrefundable</t>
        </is>
      </c>
      <c r="D36" s="4" t="inlineStr">
        <is>
          <t>25.00%</t>
        </is>
      </c>
      <c r="E36" s="4" t="inlineStr">
        <is>
          <t>25.00%</t>
        </is>
      </c>
    </row>
    <row r="37">
      <c r="A37" s="4" t="inlineStr">
        <is>
          <t>Percentage of batch price</t>
        </is>
      </c>
      <c r="D37" s="4" t="inlineStr">
        <is>
          <t>35.00%</t>
        </is>
      </c>
      <c r="E37" s="4" t="inlineStr">
        <is>
          <t>35.00%</t>
        </is>
      </c>
    </row>
    <row r="38">
      <c r="A38" s="4" t="inlineStr">
        <is>
          <t>Percentage of remaining purchase price to shipment</t>
        </is>
      </c>
      <c r="D38" s="4" t="inlineStr">
        <is>
          <t>40.00%</t>
        </is>
      </c>
      <c r="E38" s="4" t="inlineStr">
        <is>
          <t>40.00%</t>
        </is>
      </c>
    </row>
    <row r="39">
      <c r="A39" s="4" t="inlineStr">
        <is>
          <t>Number of manufacturing specialty containers | BitcoinMachine</t>
        </is>
      </c>
      <c r="D39" s="5" t="n">
        <v>18</v>
      </c>
    </row>
    <row r="40">
      <c r="A40" s="4" t="inlineStr">
        <is>
          <t>Uptime Purchase Agreement [Member] | Pod5ive Containers [Member]</t>
        </is>
      </c>
    </row>
    <row r="41">
      <c r="A41" s="3" t="inlineStr">
        <is>
          <t>Summary Of Significant Accounting Policies [Line Items]</t>
        </is>
      </c>
    </row>
    <row r="42">
      <c r="A42" s="4" t="inlineStr">
        <is>
          <t>Pod5ive cargo containers | Container</t>
        </is>
      </c>
      <c r="C42" s="5" t="n">
        <v>18</v>
      </c>
    </row>
    <row r="43">
      <c r="A43" s="4" t="inlineStr">
        <is>
          <t>Aggregate purchase price of asset</t>
        </is>
      </c>
      <c r="C43" s="6" t="n">
        <v>3150000</v>
      </c>
    </row>
    <row r="44">
      <c r="A44" s="4" t="inlineStr">
        <is>
          <t>Payment require to payable to acquire assets</t>
        </is>
      </c>
      <c r="C44" s="6" t="n">
        <v>2400000</v>
      </c>
    </row>
    <row r="45">
      <c r="A45" s="4" t="inlineStr">
        <is>
          <t>Percentage of first payment require payable to acquire assets</t>
        </is>
      </c>
      <c r="C45" s="4" t="inlineStr">
        <is>
          <t>75.00%</t>
        </is>
      </c>
    </row>
    <row r="46">
      <c r="A46" s="4" t="inlineStr">
        <is>
          <t>Percentage of second payment require payable to acquire assets</t>
        </is>
      </c>
      <c r="C46" s="4" t="inlineStr">
        <is>
          <t>25.00%</t>
        </is>
      </c>
    </row>
    <row r="47">
      <c r="A47" s="4" t="inlineStr">
        <is>
          <t>Hosting Agreement [Member]</t>
        </is>
      </c>
    </row>
    <row r="48">
      <c r="A48" s="3" t="inlineStr">
        <is>
          <t>Summary Of Significant Accounting Policies [Line Items]</t>
        </is>
      </c>
    </row>
    <row r="49">
      <c r="A49" s="4" t="inlineStr">
        <is>
          <t>Payment for deposit</t>
        </is>
      </c>
      <c r="C49" s="6" t="n">
        <v>800000</v>
      </c>
    </row>
    <row r="50">
      <c r="A50" s="4" t="inlineStr">
        <is>
          <t>Contract description</t>
        </is>
      </c>
      <c r="J50" s="4" t="inlineStr">
        <is>
          <t>US Digital also entered into a hosting agreement with Uptime Hosting LLC to host the Company’s 18 POD5ive containers at a secure location and provide power, maintenance and other services specified in the contract for 6 cents per kilowatt with a term of one year.</t>
        </is>
      </c>
    </row>
    <row r="51">
      <c r="A51" s="4" t="inlineStr">
        <is>
          <t>Number of manufacturing specialty containers | BitcoinMachine</t>
        </is>
      </c>
      <c r="C51" s="5" t="n">
        <v>18</v>
      </c>
    </row>
    <row r="52">
      <c r="A52" s="4" t="inlineStr">
        <is>
          <t>Additional deposit for each container three months prior to delivery at the hosting site</t>
        </is>
      </c>
      <c r="C52" s="6" t="n">
        <v>44000</v>
      </c>
      <c r="D52" s="6" t="n">
        <v>44000</v>
      </c>
    </row>
    <row r="53">
      <c r="A53" s="4" t="inlineStr">
        <is>
          <t>Final deposit for each container one month prior to arrival at the hosting site</t>
        </is>
      </c>
      <c r="C53" s="6" t="n">
        <v>44000</v>
      </c>
      <c r="D53" s="6" t="n">
        <v>44000</v>
      </c>
    </row>
    <row r="54">
      <c r="A54" s="4" t="inlineStr">
        <is>
          <t>Hosting Agreement [Member] | Mining Machine [Member]</t>
        </is>
      </c>
    </row>
    <row r="55">
      <c r="A55" s="3" t="inlineStr">
        <is>
          <t>Summary Of Significant Accounting Policies [Line Items]</t>
        </is>
      </c>
    </row>
    <row r="56">
      <c r="A56" s="4" t="inlineStr">
        <is>
          <t>Contract description</t>
        </is>
      </c>
      <c r="J56" s="4" t="inlineStr">
        <is>
          <t>The Company also entered into a hosting agreement with Uptime Hosting LLC to house and service LMFA’s mining machines for $0.06 per kilowatt and the Company paid $0.8 million in 2021 as a deposit for the hosting services and an additional deposit for each container three months prior to delivery at the hosting site of $44 thousand and a final deposit for each container one month prior to arrival at the hosting site of $44 thousand. During the three months ended March 31, 2022 the Company paid an additional $7.1 million to Bitmain Technologies Limited for deposits related to mining equipment. The Company classifies these payments within Deposit on mining equipment in long term assets. As of March 31, 2022 and December 31, 2021, the Company has a total of approximately $23.9 and $16.8 million, respectively, classified as Deposit on mining equipment under these payment arrangements.</t>
        </is>
      </c>
    </row>
    <row r="57">
      <c r="A57" s="4" t="inlineStr">
        <is>
          <t>Hosting Agreement [Member] | Pod5ive Containers [Member]</t>
        </is>
      </c>
    </row>
    <row r="58">
      <c r="A58" s="3" t="inlineStr">
        <is>
          <t>Summary Of Significant Accounting Policies [Line Items]</t>
        </is>
      </c>
    </row>
    <row r="59">
      <c r="A59" s="4" t="inlineStr">
        <is>
          <t>Term of contract</t>
        </is>
      </c>
      <c r="C59" s="4" t="inlineStr">
        <is>
          <t>1 year</t>
        </is>
      </c>
    </row>
    <row r="60">
      <c r="A60" s="4" t="inlineStr">
        <is>
          <t>Subsidiaries [Member]</t>
        </is>
      </c>
    </row>
    <row r="61">
      <c r="A61" s="3" t="inlineStr">
        <is>
          <t>Summary Of Significant Accounting Policies [Line Items]</t>
        </is>
      </c>
    </row>
    <row r="62">
      <c r="A62" s="4" t="inlineStr">
        <is>
          <t>Number of members | Ownership</t>
        </is>
      </c>
      <c r="J62" s="5" t="n">
        <v>2</v>
      </c>
    </row>
    <row r="63">
      <c r="A63" s="4" t="inlineStr">
        <is>
          <t>Minimum percentage of original principal amount on mortgage</t>
        </is>
      </c>
      <c r="J63" s="4" t="inlineStr">
        <is>
          <t>1.00%</t>
        </is>
      </c>
    </row>
    <row r="64">
      <c r="A64" s="4" t="inlineStr">
        <is>
          <t>Maximum statutory delinquent assessments rate</t>
        </is>
      </c>
      <c r="J64" s="4" t="inlineStr">
        <is>
          <t>18.00%</t>
        </is>
      </c>
    </row>
    <row r="65">
      <c r="A65" s="4" t="inlineStr">
        <is>
          <t>Maximum administrative late fees | $ / Assessment</t>
        </is>
      </c>
      <c r="J65" s="5" t="n">
        <v>25</v>
      </c>
    </row>
    <row r="66">
      <c r="A66" s="4" t="inlineStr">
        <is>
          <t>Percentage of maximum administrative late fees on delinquent assessment</t>
        </is>
      </c>
      <c r="J66" s="4" t="inlineStr">
        <is>
          <t>5.00%</t>
        </is>
      </c>
    </row>
    <row r="67">
      <c r="A67" s="4" t="inlineStr">
        <is>
          <t>REO Management Holdings, LLC [Member] | Maximum [Member] | Subsidiary Limited Liability [Member]</t>
        </is>
      </c>
    </row>
    <row r="68">
      <c r="A68" s="3" t="inlineStr">
        <is>
          <t>Summary Of Significant Accounting Policies [Line Items]</t>
        </is>
      </c>
    </row>
    <row r="69">
      <c r="A69" s="4" t="inlineStr">
        <is>
          <t>Percentage of ownership in subsidiary limited liability companies</t>
        </is>
      </c>
      <c r="J69" s="4" t="inlineStr">
        <is>
          <t>100.00%</t>
        </is>
      </c>
    </row>
    <row r="70">
      <c r="A70" s="4" t="inlineStr">
        <is>
          <t>LMFA Sponsor LLC [Member] | Subsidiary Limited Liability [Member]</t>
        </is>
      </c>
    </row>
    <row r="71">
      <c r="A71" s="3" t="inlineStr">
        <is>
          <t>Summary Of Significant Accounting Policies [Line Items]</t>
        </is>
      </c>
    </row>
    <row r="72">
      <c r="A72" s="4" t="inlineStr">
        <is>
          <t>Percentage of ownership in subsidiary limited liability companies</t>
        </is>
      </c>
      <c r="J72" s="4" t="inlineStr">
        <is>
          <t>70.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tock Based Compensation Awards and Convertible Notes (Detail) - shares</t>
        </is>
      </c>
      <c r="B1" s="2" t="inlineStr">
        <is>
          <t>3 Months Ended</t>
        </is>
      </c>
    </row>
    <row r="2">
      <c r="B2" s="2" t="inlineStr">
        <is>
          <t>Mar. 31, 2022</t>
        </is>
      </c>
      <c r="C2" s="2" t="inlineStr">
        <is>
          <t>Mar. 31, 2021</t>
        </is>
      </c>
    </row>
    <row r="3">
      <c r="A3" s="4" t="inlineStr">
        <is>
          <t>Stock Options [Member]</t>
        </is>
      </c>
    </row>
    <row r="4">
      <c r="A4" s="3" t="inlineStr">
        <is>
          <t>Antidilutive Securities Excluded From Computation Of Earnings Per Share [Line Items]</t>
        </is>
      </c>
    </row>
    <row r="5">
      <c r="A5" s="4" t="inlineStr">
        <is>
          <t>Anti-dilutive stock based compensation awards</t>
        </is>
      </c>
      <c r="B5" s="5" t="n">
        <v>3956827</v>
      </c>
      <c r="C5" s="5" t="n">
        <v>3860</v>
      </c>
    </row>
    <row r="6">
      <c r="A6" s="4" t="inlineStr">
        <is>
          <t>Stock Warrants [Member]</t>
        </is>
      </c>
    </row>
    <row r="7">
      <c r="A7" s="3" t="inlineStr">
        <is>
          <t>Antidilutive Securities Excluded From Computation Of Earnings Per Share [Line Items]</t>
        </is>
      </c>
    </row>
    <row r="8">
      <c r="A8" s="4" t="inlineStr">
        <is>
          <t>Anti-dilutive stock based compensation awards</t>
        </is>
      </c>
      <c r="B8" s="5" t="n">
        <v>7702441</v>
      </c>
      <c r="C8" s="5" t="n">
        <v>3919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ue to Related Party - Additional Information (Detail)</t>
        </is>
      </c>
      <c r="B1" s="2" t="inlineStr">
        <is>
          <t>Feb. 01, 2022USD ($)</t>
        </is>
      </c>
      <c r="C1" s="2" t="inlineStr">
        <is>
          <t>Jan. 02, 2017USD ($)$ / Unit</t>
        </is>
      </c>
      <c r="D1" s="2" t="inlineStr">
        <is>
          <t>Apr. 15, 2015USD ($)</t>
        </is>
      </c>
      <c r="E1" s="2" t="inlineStr">
        <is>
          <t>Mar. 31, 2022USD ($)</t>
        </is>
      </c>
      <c r="F1" s="2" t="inlineStr">
        <is>
          <t>Mar. 31, 2021USD ($)</t>
        </is>
      </c>
      <c r="G1" s="2" t="inlineStr">
        <is>
          <t>Dec. 31, 2021USD ($)</t>
        </is>
      </c>
      <c r="H1" s="2" t="inlineStr">
        <is>
          <t>Dec. 31, 2020USD ($)</t>
        </is>
      </c>
      <c r="I1" s="2" t="inlineStr">
        <is>
          <t>Dec. 31, 2017USD ($)</t>
        </is>
      </c>
    </row>
    <row r="2">
      <c r="A2" s="3" t="inlineStr">
        <is>
          <t>Related Party Transaction [Line Items]</t>
        </is>
      </c>
    </row>
    <row r="3">
      <c r="A3" s="4" t="inlineStr">
        <is>
          <t>Due to related party (Note 2)</t>
        </is>
      </c>
      <c r="E3" s="6" t="n">
        <v>373800</v>
      </c>
      <c r="G3" s="6" t="n">
        <v>121220</v>
      </c>
    </row>
    <row r="4">
      <c r="A4" s="4" t="inlineStr">
        <is>
          <t>Subsidiaries [Member]</t>
        </is>
      </c>
    </row>
    <row r="5">
      <c r="A5" s="3" t="inlineStr">
        <is>
          <t>Related Party Transaction [Line Items]</t>
        </is>
      </c>
    </row>
    <row r="6">
      <c r="A6" s="4" t="inlineStr">
        <is>
          <t>Recoveries incurred</t>
        </is>
      </c>
      <c r="E6" s="5" t="n">
        <v>20000</v>
      </c>
      <c r="F6" s="6" t="n">
        <v>19000</v>
      </c>
    </row>
    <row r="7">
      <c r="A7" s="4" t="inlineStr">
        <is>
          <t>Business Law Group Association Law [Member]</t>
        </is>
      </c>
    </row>
    <row r="8">
      <c r="A8" s="3" t="inlineStr">
        <is>
          <t>Related Party Transaction [Line Items]</t>
        </is>
      </c>
    </row>
    <row r="9">
      <c r="A9" s="4" t="inlineStr">
        <is>
          <t>Ownership percentage</t>
        </is>
      </c>
      <c r="B9" s="4" t="inlineStr">
        <is>
          <t>50.00%</t>
        </is>
      </c>
    </row>
    <row r="10">
      <c r="A10" s="4" t="inlineStr">
        <is>
          <t>Business Law Group [Member]</t>
        </is>
      </c>
    </row>
    <row r="11">
      <c r="A11" s="3" t="inlineStr">
        <is>
          <t>Related Party Transaction [Line Items]</t>
        </is>
      </c>
    </row>
    <row r="12">
      <c r="A12" s="4" t="inlineStr">
        <is>
          <t>Monthly payment for cases</t>
        </is>
      </c>
      <c r="C12" s="6" t="n">
        <v>82000</v>
      </c>
    </row>
    <row r="13">
      <c r="A13" s="4" t="inlineStr">
        <is>
          <t>Minimum fee paid per unit | $ / Unit</t>
        </is>
      </c>
      <c r="C13" s="5" t="n">
        <v>700</v>
      </c>
    </row>
    <row r="14">
      <c r="A14" s="4" t="inlineStr">
        <is>
          <t>Service amount paid</t>
        </is>
      </c>
      <c r="E14" s="5" t="n">
        <v>188000</v>
      </c>
      <c r="F14" s="5" t="n">
        <v>246000</v>
      </c>
    </row>
    <row r="15">
      <c r="A15" s="4" t="inlineStr">
        <is>
          <t>Due to related party (Note 2)</t>
        </is>
      </c>
      <c r="E15" s="5" t="n">
        <v>643000</v>
      </c>
      <c r="G15" s="5" t="n">
        <v>677000</v>
      </c>
    </row>
    <row r="16">
      <c r="A16" s="4" t="inlineStr">
        <is>
          <t>Office sub lease income</t>
        </is>
      </c>
      <c r="E16" s="5" t="n">
        <v>15000</v>
      </c>
      <c r="F16" s="5" t="n">
        <v>17000</v>
      </c>
    </row>
    <row r="17">
      <c r="A17" s="4" t="inlineStr">
        <is>
          <t>Repayment received from related party</t>
        </is>
      </c>
      <c r="I17" s="6" t="n">
        <v>252771</v>
      </c>
    </row>
    <row r="18">
      <c r="A18" s="4" t="inlineStr">
        <is>
          <t>Reserve balance due to related parties</t>
        </is>
      </c>
      <c r="I18" s="6" t="n">
        <v>1400000</v>
      </c>
    </row>
    <row r="19">
      <c r="A19" s="4" t="inlineStr">
        <is>
          <t>Amount written-off regained</t>
        </is>
      </c>
      <c r="G19" s="5" t="n">
        <v>200000</v>
      </c>
      <c r="H19" s="6" t="n">
        <v>500000</v>
      </c>
    </row>
    <row r="20">
      <c r="A20" s="4" t="inlineStr">
        <is>
          <t>Receivable from related party</t>
        </is>
      </c>
      <c r="E20" s="5" t="n">
        <v>373800</v>
      </c>
      <c r="G20" s="6" t="n">
        <v>121200</v>
      </c>
    </row>
    <row r="21">
      <c r="A21" s="4" t="inlineStr">
        <is>
          <t>Business Law Group [Member] | Out of Pocket Collection Costs [Member]</t>
        </is>
      </c>
    </row>
    <row r="22">
      <c r="A22" s="3" t="inlineStr">
        <is>
          <t>Related Party Transaction [Line Items]</t>
        </is>
      </c>
    </row>
    <row r="23">
      <c r="A23" s="4" t="inlineStr">
        <is>
          <t>Expenses incurred by company</t>
        </is>
      </c>
      <c r="E23" s="6" t="n">
        <v>24000</v>
      </c>
      <c r="F23" s="6" t="n">
        <v>22000</v>
      </c>
    </row>
    <row r="24">
      <c r="A24" s="4" t="inlineStr">
        <is>
          <t>Business Law Group Association Law [Member]</t>
        </is>
      </c>
    </row>
    <row r="25">
      <c r="A25" s="3" t="inlineStr">
        <is>
          <t>Related Party Transaction [Line Items]</t>
        </is>
      </c>
    </row>
    <row r="26">
      <c r="A26" s="4" t="inlineStr">
        <is>
          <t>Reduction In Compensation Payable</t>
        </is>
      </c>
      <c r="B26" s="6" t="n">
        <v>53000</v>
      </c>
      <c r="D26" s="6" t="n">
        <v>82000</v>
      </c>
    </row>
    <row r="27">
      <c r="A27" s="4" t="inlineStr">
        <is>
          <t>Termination fee</t>
        </is>
      </c>
      <c r="B27" s="6"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Other Financing Arrangements - Schedule of Debt (Detail) - USD ($)</t>
        </is>
      </c>
      <c r="B1" s="2" t="inlineStr">
        <is>
          <t>Mar. 31, 2022</t>
        </is>
      </c>
      <c r="C1" s="2" t="inlineStr">
        <is>
          <t>Dec. 31, 2021</t>
        </is>
      </c>
    </row>
    <row r="2">
      <c r="A2" s="3" t="inlineStr">
        <is>
          <t>Debt Instrument [Line Items]</t>
        </is>
      </c>
    </row>
    <row r="3">
      <c r="A3" s="4" t="inlineStr">
        <is>
          <t>Notes payable</t>
        </is>
      </c>
      <c r="B3" s="6" t="n">
        <v>57344</v>
      </c>
      <c r="C3" s="6" t="n">
        <v>114688</v>
      </c>
    </row>
    <row r="4">
      <c r="A4" s="4" t="inlineStr">
        <is>
          <t>Financing Agreement with FlatIron Capital Maturing in May 1,2022 [Member]</t>
        </is>
      </c>
    </row>
    <row r="5">
      <c r="A5" s="3" t="inlineStr">
        <is>
          <t>Debt Instrument [Line Items]</t>
        </is>
      </c>
    </row>
    <row r="6">
      <c r="A6" s="4" t="inlineStr">
        <is>
          <t>Notes payable</t>
        </is>
      </c>
      <c r="B6" s="6" t="n">
        <v>57344</v>
      </c>
      <c r="C6" s="6" t="n">
        <v>1146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Arrangements - Schedule of Debt (Parenthetical) (Detail) - Financing Agreement with FlatIron Capital Maturing in May 1,2022 [Member]</t>
        </is>
      </c>
      <c r="B1" s="2" t="inlineStr">
        <is>
          <t>3 Months Ended</t>
        </is>
      </c>
    </row>
    <row r="2">
      <c r="B2" s="2" t="inlineStr">
        <is>
          <t>Mar. 31, 2022USD ($)</t>
        </is>
      </c>
    </row>
    <row r="3">
      <c r="A3" s="3" t="inlineStr">
        <is>
          <t>Debt Instrument [Line Items]</t>
        </is>
      </c>
    </row>
    <row r="4">
      <c r="A4" s="4" t="inlineStr">
        <is>
          <t>Repayments of Notes Payable</t>
        </is>
      </c>
      <c r="B4" s="6" t="n">
        <v>36255</v>
      </c>
    </row>
    <row r="5">
      <c r="A5" s="4" t="inlineStr">
        <is>
          <t>Debt Instrument, Maturity Date</t>
        </is>
      </c>
      <c r="B5" s="4" t="inlineStr">
        <is>
          <t>May 1,
		2022</t>
        </is>
      </c>
    </row>
    <row r="6">
      <c r="A6" s="4" t="inlineStr">
        <is>
          <t>Debt Instrument, Interest Rate, Stated Percentage</t>
        </is>
      </c>
      <c r="B6" s="4" t="inlineStr">
        <is>
          <t>3.95%</t>
        </is>
      </c>
    </row>
    <row r="7">
      <c r="A7" s="4" t="inlineStr">
        <is>
          <t>Debt Instrument, Periodic Payment</t>
        </is>
      </c>
      <c r="B7" s="6" t="n">
        <v>19114</v>
      </c>
    </row>
    <row r="8">
      <c r="A8" s="4" t="inlineStr">
        <is>
          <t>Debt Instrument Due Period</t>
        </is>
      </c>
      <c r="B8" s="4" t="inlineStr">
        <is>
          <t>10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Valuation allowance</t>
        </is>
      </c>
      <c r="B4" s="6" t="n">
        <v>4677</v>
      </c>
      <c r="D4" s="6" t="n">
        <v>3246</v>
      </c>
    </row>
    <row r="5">
      <c r="A5" s="4" t="inlineStr">
        <is>
          <t>Combined federal and state statutory rate</t>
        </is>
      </c>
      <c r="B5" s="4" t="inlineStr">
        <is>
          <t>23.80%</t>
        </is>
      </c>
      <c r="C5" s="4" t="inlineStr">
        <is>
          <t>24.30%</t>
        </is>
      </c>
    </row>
    <row r="6">
      <c r="A6" s="4" t="inlineStr">
        <is>
          <t>Tax Expense</t>
        </is>
      </c>
      <c r="B6" s="6" t="n">
        <v>1400</v>
      </c>
      <c r="C6" s="6" t="n">
        <v>-1100</v>
      </c>
    </row>
    <row r="7">
      <c r="A7" s="4" t="inlineStr">
        <is>
          <t>Valuation Allowance</t>
        </is>
      </c>
      <c r="B7" s="6" t="n">
        <v>1400</v>
      </c>
      <c r="C7" s="6" t="n">
        <v>1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3091883</v>
      </c>
      <c r="C9" s="5" t="n">
        <v>13017943</v>
      </c>
    </row>
    <row r="10">
      <c r="A10" s="4" t="inlineStr">
        <is>
          <t>Common stock, shares outstanding</t>
        </is>
      </c>
      <c r="B10" s="5" t="n">
        <v>13091883</v>
      </c>
      <c r="C10" s="5" t="n">
        <v>13017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Components of Provision for Income Taxes (Detail) - USD ($)</t>
        </is>
      </c>
      <c r="B1" s="2" t="inlineStr">
        <is>
          <t>3 Months Ended</t>
        </is>
      </c>
    </row>
    <row r="2">
      <c r="B2" s="2" t="inlineStr">
        <is>
          <t>Mar. 31, 2022</t>
        </is>
      </c>
      <c r="C2" s="2" t="inlineStr">
        <is>
          <t>Mar. 31, 2021</t>
        </is>
      </c>
    </row>
    <row r="3">
      <c r="A3" s="3" t="inlineStr">
        <is>
          <t>Current tax benefit</t>
        </is>
      </c>
    </row>
    <row r="4">
      <c r="A4" s="4" t="inlineStr">
        <is>
          <t>Federal</t>
        </is>
      </c>
      <c r="B4" s="6" t="n">
        <v>-361715</v>
      </c>
      <c r="C4" s="6" t="n">
        <v>911648</v>
      </c>
    </row>
    <row r="5">
      <c r="A5" s="4" t="inlineStr">
        <is>
          <t>State</t>
        </is>
      </c>
      <c r="B5" s="5" t="n">
        <v>-48102</v>
      </c>
      <c r="C5" s="5" t="n">
        <v>188624</v>
      </c>
    </row>
    <row r="6">
      <c r="A6" s="4" t="inlineStr">
        <is>
          <t>Total current tax expense (benefit)</t>
        </is>
      </c>
      <c r="B6" s="5" t="n">
        <v>-409817</v>
      </c>
      <c r="C6" s="5" t="n">
        <v>1100272</v>
      </c>
    </row>
    <row r="7">
      <c r="A7" s="4" t="inlineStr">
        <is>
          <t>Deferred tax expense</t>
        </is>
      </c>
      <c r="B7" s="5" t="n">
        <v>-1021132</v>
      </c>
      <c r="C7" s="5" t="n">
        <v>8214</v>
      </c>
    </row>
    <row r="8">
      <c r="A8" s="4" t="inlineStr">
        <is>
          <t>Valuation allowance (expense)</t>
        </is>
      </c>
      <c r="B8" s="6" t="n">
        <v>1430949</v>
      </c>
      <c r="C8" s="5" t="n">
        <v>-1105002</v>
      </c>
    </row>
    <row r="9">
      <c r="A9" s="4" t="inlineStr">
        <is>
          <t>Income tax (reduction) benefit</t>
        </is>
      </c>
      <c r="C9" s="6" t="n">
        <v>34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Tax Provision with Expected Provision (Detail) - USD ($)</t>
        </is>
      </c>
      <c r="B1" s="2" t="inlineStr">
        <is>
          <t>3 Months Ended</t>
        </is>
      </c>
    </row>
    <row r="2">
      <c r="B2" s="2" t="inlineStr">
        <is>
          <t>Mar. 31, 2022</t>
        </is>
      </c>
      <c r="C2" s="2" t="inlineStr">
        <is>
          <t>Mar. 31, 2021</t>
        </is>
      </c>
    </row>
    <row r="3">
      <c r="A3" s="3" t="inlineStr">
        <is>
          <t>Income Tax Disclosure [Abstract]</t>
        </is>
      </c>
    </row>
    <row r="4">
      <c r="A4" s="4" t="inlineStr">
        <is>
          <t>Benefit on net loss</t>
        </is>
      </c>
      <c r="B4" s="6" t="n">
        <v>-1432139</v>
      </c>
      <c r="C4" s="6" t="n">
        <v>1107447</v>
      </c>
    </row>
    <row r="5">
      <c r="A5" s="4" t="inlineStr">
        <is>
          <t>Nondeductible expenses</t>
        </is>
      </c>
      <c r="B5" s="5" t="n">
        <v>1190</v>
      </c>
      <c r="C5" s="5" t="n">
        <v>1039</v>
      </c>
    </row>
    <row r="6">
      <c r="A6" s="4" t="inlineStr">
        <is>
          <t>Valuation allowance (expense)</t>
        </is>
      </c>
      <c r="B6" s="6" t="n">
        <v>1430949</v>
      </c>
      <c r="C6" s="5" t="n">
        <v>-1105002</v>
      </c>
    </row>
    <row r="7">
      <c r="A7" s="4" t="inlineStr">
        <is>
          <t>Tax benefit/effective rate</t>
        </is>
      </c>
      <c r="C7" s="6" t="n">
        <v>3484</v>
      </c>
    </row>
    <row r="8">
      <c r="A8" s="4" t="inlineStr">
        <is>
          <t>Benefit on net loss</t>
        </is>
      </c>
      <c r="B8" s="4" t="inlineStr">
        <is>
          <t>23.80%</t>
        </is>
      </c>
      <c r="C8" s="4" t="inlineStr">
        <is>
          <t>24.30%</t>
        </is>
      </c>
    </row>
    <row r="9">
      <c r="A9" s="4" t="inlineStr">
        <is>
          <t>Nondeductible expenses, percentage</t>
        </is>
      </c>
      <c r="B9" s="4" t="inlineStr">
        <is>
          <t>0.00%</t>
        </is>
      </c>
      <c r="C9" s="4" t="inlineStr">
        <is>
          <t>0.00%</t>
        </is>
      </c>
    </row>
    <row r="10">
      <c r="A10" s="4" t="inlineStr">
        <is>
          <t>Valuation allowance (expense), percentage</t>
        </is>
      </c>
      <c r="B10" s="4" t="inlineStr">
        <is>
          <t>(23.80%)</t>
        </is>
      </c>
      <c r="C10" s="4" t="inlineStr">
        <is>
          <t>(24.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Mar. 31, 2022</t>
        </is>
      </c>
      <c r="C1" s="2" t="inlineStr">
        <is>
          <t>Dec. 31, 2021</t>
        </is>
      </c>
    </row>
    <row r="2">
      <c r="A2" s="3" t="inlineStr">
        <is>
          <t>Deferred tax liabilities:</t>
        </is>
      </c>
    </row>
    <row r="3">
      <c r="A3" s="4" t="inlineStr">
        <is>
          <t>Deferred vendor stock compensation</t>
        </is>
      </c>
      <c r="B3" s="6" t="n">
        <v>-182926</v>
      </c>
      <c r="C3" s="6" t="n">
        <v>-261323</v>
      </c>
    </row>
    <row r="4">
      <c r="A4" s="4" t="inlineStr">
        <is>
          <t>Total deferred tax liabilities</t>
        </is>
      </c>
      <c r="B4" s="5" t="n">
        <v>-182926</v>
      </c>
      <c r="C4" s="5" t="n">
        <v>-261323</v>
      </c>
    </row>
    <row r="5">
      <c r="A5" s="3" t="inlineStr">
        <is>
          <t>Deferred tax assets:</t>
        </is>
      </c>
    </row>
    <row r="6">
      <c r="A6" s="4" t="inlineStr">
        <is>
          <t>Loss carryforwards</t>
        </is>
      </c>
      <c r="B6" s="5" t="n">
        <v>2511217</v>
      </c>
      <c r="C6" s="5" t="n">
        <v>2101401</v>
      </c>
    </row>
    <row r="7">
      <c r="A7" s="4" t="inlineStr">
        <is>
          <t>Stock option expense</t>
        </is>
      </c>
      <c r="B7" s="5" t="n">
        <v>1459575</v>
      </c>
      <c r="C7" s="5" t="n">
        <v>669959</v>
      </c>
    </row>
    <row r="8">
      <c r="A8" s="4" t="inlineStr">
        <is>
          <t>Step up in basis - purchase of non-controlling interest</t>
        </is>
      </c>
      <c r="B8" s="5" t="n">
        <v>41439</v>
      </c>
      <c r="C8" s="5" t="n">
        <v>42529</v>
      </c>
    </row>
    <row r="9">
      <c r="A9" s="4" t="inlineStr">
        <is>
          <t>Allowance for credit losses</t>
        </is>
      </c>
      <c r="B9" s="5" t="n">
        <v>16539</v>
      </c>
      <c r="C9" s="5" t="n">
        <v>16539</v>
      </c>
    </row>
    <row r="10">
      <c r="A10" s="4" t="inlineStr">
        <is>
          <t>Unrealized loss on securities</t>
        </is>
      </c>
      <c r="B10" s="5" t="n">
        <v>382407</v>
      </c>
      <c r="C10" s="5" t="n">
        <v>216284</v>
      </c>
    </row>
    <row r="11">
      <c r="A11" s="4" t="inlineStr">
        <is>
          <t>Total deferred tax asset</t>
        </is>
      </c>
      <c r="B11" s="5" t="n">
        <v>4860342</v>
      </c>
      <c r="C11" s="5" t="n">
        <v>3507790</v>
      </c>
    </row>
    <row r="12">
      <c r="A12" s="4" t="inlineStr">
        <is>
          <t>Valuation allowance</t>
        </is>
      </c>
      <c r="B12" s="5" t="n">
        <v>-4677416</v>
      </c>
      <c r="C12" s="5" t="n">
        <v>-3246467</v>
      </c>
    </row>
    <row r="13">
      <c r="A13" s="4" t="inlineStr">
        <is>
          <t>C Corporation [Member]</t>
        </is>
      </c>
    </row>
    <row r="14">
      <c r="A14" s="3" t="inlineStr">
        <is>
          <t>Deferred tax assets:</t>
        </is>
      </c>
    </row>
    <row r="15">
      <c r="A15" s="4" t="inlineStr">
        <is>
          <t>Step up in basis at contribution</t>
        </is>
      </c>
      <c r="B15" s="6" t="n">
        <v>449165</v>
      </c>
      <c r="C15" s="6" t="n">
        <v>461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3 Months Ended</t>
        </is>
      </c>
    </row>
    <row r="2">
      <c r="B2" s="2" t="inlineStr">
        <is>
          <t>Mar. 31, 2022</t>
        </is>
      </c>
      <c r="C2" s="2" t="inlineStr">
        <is>
          <t>Mar. 31, 2021</t>
        </is>
      </c>
    </row>
    <row r="3">
      <c r="A3" s="3" t="inlineStr">
        <is>
          <t>Loss Contingencies [Line Items]</t>
        </is>
      </c>
    </row>
    <row r="4">
      <c r="A4" s="4" t="inlineStr">
        <is>
          <t>Adjustments to right of use of assets and lease liabilities</t>
        </is>
      </c>
      <c r="B4" s="6" t="n">
        <v>300787</v>
      </c>
    </row>
    <row r="5">
      <c r="A5" s="4" t="inlineStr">
        <is>
          <t>Operating lease discount rate</t>
        </is>
      </c>
      <c r="B5" s="4" t="inlineStr">
        <is>
          <t>7.50%</t>
        </is>
      </c>
    </row>
    <row r="6">
      <c r="A6" s="4" t="inlineStr">
        <is>
          <t>Rent expense</t>
        </is>
      </c>
      <c r="B6" s="6" t="n">
        <v>23400</v>
      </c>
      <c r="C6" s="6" t="n">
        <v>24900</v>
      </c>
    </row>
    <row r="7">
      <c r="A7" s="4" t="inlineStr">
        <is>
          <t>Business Law Group [Member]</t>
        </is>
      </c>
    </row>
    <row r="8">
      <c r="A8" s="3" t="inlineStr">
        <is>
          <t>Loss Contingencies [Line Items]</t>
        </is>
      </c>
    </row>
    <row r="9">
      <c r="A9" s="4" t="inlineStr">
        <is>
          <t>Sublease Income</t>
        </is>
      </c>
      <c r="B9" s="6" t="n">
        <v>4900</v>
      </c>
    </row>
    <row r="10">
      <c r="A10" s="4" t="inlineStr">
        <is>
          <t>New Office Lease [Member]</t>
        </is>
      </c>
    </row>
    <row r="11">
      <c r="A11" s="3" t="inlineStr">
        <is>
          <t>Loss Contingencies [Line Items]</t>
        </is>
      </c>
    </row>
    <row r="12">
      <c r="A12" s="4" t="inlineStr">
        <is>
          <t>Operating lease beginning date</t>
        </is>
      </c>
      <c r="B12" s="4" t="inlineStr">
        <is>
          <t>Jul. 15,
		2019</t>
        </is>
      </c>
    </row>
    <row r="13">
      <c r="A13" s="4" t="inlineStr">
        <is>
          <t>Operating lease expire date</t>
        </is>
      </c>
      <c r="B13" s="4" t="inlineStr">
        <is>
          <t>Jul. 31,
		2022</t>
        </is>
      </c>
    </row>
    <row r="14">
      <c r="A14" s="4" t="inlineStr">
        <is>
          <t>Operating lease extended end date</t>
        </is>
      </c>
      <c r="B14" s="4" t="inlineStr">
        <is>
          <t>Jul. 31,
		2025</t>
        </is>
      </c>
    </row>
    <row r="15">
      <c r="A15" s="4" t="inlineStr">
        <is>
          <t>Minimum [Member]</t>
        </is>
      </c>
    </row>
    <row r="16">
      <c r="A16" s="3" t="inlineStr">
        <is>
          <t>Loss Contingencies [Line Items]</t>
        </is>
      </c>
    </row>
    <row r="17">
      <c r="A17" s="4" t="inlineStr">
        <is>
          <t>Operating lease remaining lease term</t>
        </is>
      </c>
      <c r="B17" s="4" t="inlineStr">
        <is>
          <t>1 year</t>
        </is>
      </c>
    </row>
    <row r="18">
      <c r="A18" s="4" t="inlineStr">
        <is>
          <t>Maximum [Member]</t>
        </is>
      </c>
    </row>
    <row r="19">
      <c r="A19" s="3" t="inlineStr">
        <is>
          <t>Loss Contingencies [Line Items]</t>
        </is>
      </c>
    </row>
    <row r="20">
      <c r="A20" s="4" t="inlineStr">
        <is>
          <t>Operating lease remaining lease term</t>
        </is>
      </c>
      <c r="B20"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ommitments and Contingencies - Summary of Supplemental Balance Sheet Information Related to Operating Leases (Detail) - USD ($)</t>
        </is>
      </c>
      <c r="B1" s="2" t="inlineStr">
        <is>
          <t>Mar. 31, 2022</t>
        </is>
      </c>
      <c r="C1" s="2" t="inlineStr">
        <is>
          <t>Dec. 31, 2021</t>
        </is>
      </c>
    </row>
    <row r="2">
      <c r="A2" s="3" t="inlineStr">
        <is>
          <t>Assets And Liabilities Lessee [Abstract]</t>
        </is>
      </c>
    </row>
    <row r="3">
      <c r="A3" s="4" t="inlineStr">
        <is>
          <t>ROU assets</t>
        </is>
      </c>
      <c r="B3" s="6" t="n">
        <v>337413</v>
      </c>
      <c r="C3" s="6" t="n">
        <v>59969</v>
      </c>
    </row>
    <row r="4">
      <c r="A4" s="4" t="inlineStr">
        <is>
          <t>Current lease liabilities</t>
        </is>
      </c>
      <c r="B4" s="5" t="n">
        <v>90072</v>
      </c>
      <c r="C4" s="5" t="n">
        <v>68002</v>
      </c>
    </row>
    <row r="5">
      <c r="A5" s="4" t="inlineStr">
        <is>
          <t>Long-term lease liabilities</t>
        </is>
      </c>
      <c r="B5" s="5" t="n">
        <v>248475</v>
      </c>
    </row>
    <row r="6">
      <c r="A6" s="4" t="inlineStr">
        <is>
          <t>Total lease liabilities</t>
        </is>
      </c>
      <c r="B6" s="6" t="n">
        <v>338547</v>
      </c>
      <c r="C6" s="6" t="n">
        <v>68002</v>
      </c>
    </row>
    <row r="7">
      <c r="A7" s="4" t="inlineStr">
        <is>
          <t>Weighted-average remaining lease term (in years)</t>
        </is>
      </c>
      <c r="B7" s="4" t="inlineStr">
        <is>
          <t>3 years 4 months 9 days</t>
        </is>
      </c>
      <c r="C7" s="4" t="inlineStr">
        <is>
          <t>7 months 6 days</t>
        </is>
      </c>
    </row>
    <row r="8">
      <c r="A8" s="4" t="inlineStr">
        <is>
          <t>Weighted-average discount rate</t>
        </is>
      </c>
      <c r="B8" s="4" t="inlineStr">
        <is>
          <t>7.49%</t>
        </is>
      </c>
      <c r="C8" s="4" t="inlineStr">
        <is>
          <t>6.5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3 Months Ended</t>
        </is>
      </c>
    </row>
    <row r="2">
      <c r="B2" s="2" t="inlineStr">
        <is>
          <t>Mar. 31, 2022</t>
        </is>
      </c>
      <c r="C2" s="2" t="inlineStr">
        <is>
          <t>Mar. 31, 2021</t>
        </is>
      </c>
    </row>
    <row r="3">
      <c r="A3" s="3" t="inlineStr">
        <is>
          <t>Operating cash flow information</t>
        </is>
      </c>
    </row>
    <row r="4">
      <c r="A4" s="4" t="inlineStr">
        <is>
          <t>Lease liability payments</t>
        </is>
      </c>
      <c r="B4" s="6" t="n">
        <v>-30242</v>
      </c>
      <c r="C4" s="6" t="n">
        <v>-24971</v>
      </c>
    </row>
    <row r="5">
      <c r="A5" s="4" t="inlineStr">
        <is>
          <t>ROU assets and operating lease obligation recognized</t>
        </is>
      </c>
      <c r="B5" s="6" t="n">
        <v>3007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 Due (Detail)</t>
        </is>
      </c>
      <c r="B1" s="2" t="inlineStr">
        <is>
          <t>Mar. 31, 2022USD ($)</t>
        </is>
      </c>
    </row>
    <row r="2">
      <c r="A2" s="3" t="inlineStr">
        <is>
          <t>Commitments And Contingencies Disclosure [Abstract]</t>
        </is>
      </c>
    </row>
    <row r="3">
      <c r="A3" s="4" t="inlineStr">
        <is>
          <t>2022 (excluding the three months ended March 31, 2022)</t>
        </is>
      </c>
      <c r="B3" s="6" t="n">
        <v>68328</v>
      </c>
    </row>
    <row r="4">
      <c r="A4" s="4" t="inlineStr">
        <is>
          <t>2023</t>
        </is>
      </c>
      <c r="B4" s="5" t="n">
        <v>90823</v>
      </c>
    </row>
    <row r="5">
      <c r="A5" s="4" t="inlineStr">
        <is>
          <t>2024</t>
        </is>
      </c>
      <c r="B5" s="5" t="n">
        <v>103805</v>
      </c>
    </row>
    <row r="6">
      <c r="A6" s="4" t="inlineStr">
        <is>
          <t>2025</t>
        </is>
      </c>
      <c r="B6" s="5" t="n">
        <v>75591</v>
      </c>
    </row>
    <row r="7">
      <c r="A7" s="4" t="inlineStr">
        <is>
          <t>Total future minimum lease payments due</t>
        </is>
      </c>
      <c r="B7" s="6" t="n">
        <v>338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3 Months Ended</t>
        </is>
      </c>
    </row>
    <row r="2">
      <c r="B2" s="2" t="inlineStr">
        <is>
          <t>Mar. 31, 2022</t>
        </is>
      </c>
      <c r="C2" s="2" t="inlineStr">
        <is>
          <t>Mar. 31, 2021</t>
        </is>
      </c>
    </row>
    <row r="3">
      <c r="A3" s="3" t="inlineStr">
        <is>
          <t>Number of Options</t>
        </is>
      </c>
    </row>
    <row r="4">
      <c r="A4" s="4" t="inlineStr">
        <is>
          <t>Number of Options, Outstanding at Beginning of the year</t>
        </is>
      </c>
      <c r="B4" s="5" t="n">
        <v>3956827</v>
      </c>
      <c r="C4" s="5" t="n">
        <v>386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Adjustment</t>
        </is>
      </c>
      <c r="B7" s="4" t="inlineStr">
        <is>
          <t xml:space="preserve"> </t>
        </is>
      </c>
      <c r="C7" s="4" t="inlineStr">
        <is>
          <t xml:space="preserve"> </t>
        </is>
      </c>
    </row>
    <row r="8">
      <c r="A8" s="4" t="inlineStr">
        <is>
          <t>Number of Options, Forfeited</t>
        </is>
      </c>
      <c r="B8" s="4" t="inlineStr">
        <is>
          <t xml:space="preserve"> </t>
        </is>
      </c>
      <c r="C8" s="4" t="inlineStr">
        <is>
          <t xml:space="preserve"> </t>
        </is>
      </c>
    </row>
    <row r="9">
      <c r="A9" s="4" t="inlineStr">
        <is>
          <t>Number of Options, Outstanding at End of Year</t>
        </is>
      </c>
      <c r="B9" s="5" t="n">
        <v>3956827</v>
      </c>
      <c r="C9" s="5" t="n">
        <v>3860</v>
      </c>
    </row>
    <row r="10">
      <c r="A10" s="4" t="inlineStr">
        <is>
          <t>Number of Options, Exercisable at End of Year</t>
        </is>
      </c>
      <c r="B10" s="5" t="n">
        <v>3760</v>
      </c>
      <c r="C10" s="5" t="n">
        <v>3193</v>
      </c>
    </row>
    <row r="11">
      <c r="A11" s="3" t="inlineStr">
        <is>
          <t>Weighted Average Exercise Price</t>
        </is>
      </c>
    </row>
    <row r="12">
      <c r="A12" s="4" t="inlineStr">
        <is>
          <t>Weighted Average Exercise Price, Outstanding at Beginning Balance</t>
        </is>
      </c>
      <c r="B12" s="8" t="n">
        <v>6.22</v>
      </c>
      <c r="C12" s="8" t="n">
        <v>302.55</v>
      </c>
    </row>
    <row r="13">
      <c r="A13" s="4" t="inlineStr">
        <is>
          <t>Weighted Average Exercise Price, Granted</t>
        </is>
      </c>
      <c r="B13" s="5" t="n">
        <v>0</v>
      </c>
      <c r="C13" s="5" t="n">
        <v>0</v>
      </c>
    </row>
    <row r="14">
      <c r="A14" s="4" t="inlineStr">
        <is>
          <t>Weighted Average Exercise Price, Exercised</t>
        </is>
      </c>
      <c r="B14" s="4" t="inlineStr">
        <is>
          <t xml:space="preserve"> </t>
        </is>
      </c>
      <c r="C14" s="4" t="inlineStr">
        <is>
          <t xml:space="preserve"> </t>
        </is>
      </c>
    </row>
    <row r="15">
      <c r="A15" s="4" t="inlineStr">
        <is>
          <t>Weighted Average Exercise Price, Adjustment</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Weighted Average Exercise Price, Outstanding at Ending Balance</t>
        </is>
      </c>
      <c r="B17" s="10" t="n">
        <v>6.22</v>
      </c>
      <c r="C17" s="10" t="n">
        <v>302.55</v>
      </c>
    </row>
    <row r="18">
      <c r="A18" s="4" t="inlineStr">
        <is>
          <t>Weighted Average Exercise Price, Exercisable</t>
        </is>
      </c>
      <c r="B18" s="8" t="n">
        <v>293.95</v>
      </c>
      <c r="C18" s="6" t="n">
        <v>3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Equity - Additional Information (Detail) - USD ($)</t>
        </is>
      </c>
      <c r="B1" s="2" t="inlineStr">
        <is>
          <t>Nov. 04, 2021</t>
        </is>
      </c>
      <c r="C1" s="2" t="inlineStr">
        <is>
          <t>Jan. 29, 2021</t>
        </is>
      </c>
      <c r="D1" s="2" t="inlineStr">
        <is>
          <t>Mar. 31, 2022</t>
        </is>
      </c>
      <c r="E1" s="2" t="inlineStr">
        <is>
          <t>Mar. 31, 2021</t>
        </is>
      </c>
      <c r="F1" s="2" t="inlineStr">
        <is>
          <t>Dec. 31, 2021</t>
        </is>
      </c>
    </row>
    <row r="2">
      <c r="A2" s="3" t="inlineStr">
        <is>
          <t>Class Of Stock [Line Items]</t>
        </is>
      </c>
    </row>
    <row r="3">
      <c r="A3" s="4" t="inlineStr">
        <is>
          <t>Recognized stock compensation expense of stock options</t>
        </is>
      </c>
      <c r="D3" s="6" t="n">
        <v>3318000</v>
      </c>
      <c r="E3" s="6" t="n">
        <v>0</v>
      </c>
    </row>
    <row r="4">
      <c r="A4" s="4" t="inlineStr">
        <is>
          <t>Remaining unrecognized compensation cost</t>
        </is>
      </c>
      <c r="D4" s="5" t="n">
        <v>13500000</v>
      </c>
    </row>
    <row r="5">
      <c r="A5" s="4" t="inlineStr">
        <is>
          <t>Aggregate intrinsic value of outstanding common stock options</t>
        </is>
      </c>
      <c r="D5" s="5" t="n">
        <v>0</v>
      </c>
      <c r="F5" s="6" t="n">
        <v>0</v>
      </c>
    </row>
    <row r="6">
      <c r="A6" s="4" t="inlineStr">
        <is>
          <t>Stock compensation</t>
        </is>
      </c>
      <c r="D6" s="5" t="n">
        <v>329500</v>
      </c>
    </row>
    <row r="7">
      <c r="A7" s="4" t="inlineStr">
        <is>
          <t>Total fair value of the stock at the time of issuance</t>
        </is>
      </c>
      <c r="D7" s="6" t="n">
        <v>13092</v>
      </c>
      <c r="F7" s="5" t="n">
        <v>13018</v>
      </c>
    </row>
    <row r="8">
      <c r="A8" s="4" t="inlineStr">
        <is>
          <t>Proceeds from warrants exercised</t>
        </is>
      </c>
      <c r="E8" s="6" t="n">
        <v>9544623</v>
      </c>
    </row>
    <row r="9">
      <c r="A9" s="4" t="inlineStr">
        <is>
          <t>Number of warrants, exercised</t>
        </is>
      </c>
      <c r="D9" s="4" t="inlineStr">
        <is>
          <t xml:space="preserve"> </t>
        </is>
      </c>
      <c r="E9" s="5" t="n">
        <v>2326112</v>
      </c>
    </row>
    <row r="10">
      <c r="A10" s="4" t="inlineStr">
        <is>
          <t>Stock Warrants [Member]</t>
        </is>
      </c>
    </row>
    <row r="11">
      <c r="A11" s="3" t="inlineStr">
        <is>
          <t>Class Of Stock [Line Items]</t>
        </is>
      </c>
    </row>
    <row r="12">
      <c r="A12" s="4" t="inlineStr">
        <is>
          <t>Proceeds from warrants exercised</t>
        </is>
      </c>
      <c r="E12" s="6" t="n">
        <v>9500000</v>
      </c>
    </row>
    <row r="13">
      <c r="A13" s="4" t="inlineStr">
        <is>
          <t>Number of warrants, exercised</t>
        </is>
      </c>
      <c r="E13" s="5" t="n">
        <v>2300000</v>
      </c>
    </row>
    <row r="14">
      <c r="A14" s="4" t="inlineStr">
        <is>
          <t>Number of cashless warrant exercise</t>
        </is>
      </c>
      <c r="C14" s="5" t="n">
        <v>129800</v>
      </c>
    </row>
    <row r="15">
      <c r="A15" s="4" t="inlineStr">
        <is>
          <t>Warrants, aggregate intrinsic value outstanding</t>
        </is>
      </c>
      <c r="D15" s="6" t="n">
        <v>0</v>
      </c>
      <c r="F15" s="6" t="n">
        <v>177000</v>
      </c>
    </row>
    <row r="16">
      <c r="A16" s="4" t="inlineStr">
        <is>
          <t>Management | Management Employment Contract</t>
        </is>
      </c>
    </row>
    <row r="17">
      <c r="A17" s="3" t="inlineStr">
        <is>
          <t>Class Of Stock [Line Items]</t>
        </is>
      </c>
    </row>
    <row r="18">
      <c r="A18" s="4" t="inlineStr">
        <is>
          <t>Stock issued for services, shares</t>
        </is>
      </c>
      <c r="F18" s="5" t="n">
        <v>73940</v>
      </c>
    </row>
    <row r="19">
      <c r="A19" s="4" t="inlineStr">
        <is>
          <t>Stock compensation</t>
        </is>
      </c>
      <c r="F19" s="6" t="n">
        <v>229500</v>
      </c>
    </row>
    <row r="20">
      <c r="A20" s="4" t="inlineStr">
        <is>
          <t>Common stock, shares issued</t>
        </is>
      </c>
      <c r="F20" s="5" t="n">
        <v>73940</v>
      </c>
    </row>
    <row r="21">
      <c r="A21" s="4" t="inlineStr">
        <is>
          <t>Two Vendors [Member] | Consulting in Blockchain and Crypto Currency Field [Member]</t>
        </is>
      </c>
    </row>
    <row r="22">
      <c r="A22" s="3" t="inlineStr">
        <is>
          <t>Class Of Stock [Line Items]</t>
        </is>
      </c>
    </row>
    <row r="23">
      <c r="A23" s="4" t="inlineStr">
        <is>
          <t>Stock issued for services, shares</t>
        </is>
      </c>
      <c r="B23" s="5" t="n">
        <v>200000</v>
      </c>
    </row>
    <row r="24">
      <c r="A24" s="4" t="inlineStr">
        <is>
          <t>Stock compensation</t>
        </is>
      </c>
      <c r="D24" s="5" t="n">
        <v>329500</v>
      </c>
    </row>
    <row r="25">
      <c r="A25" s="4" t="inlineStr">
        <is>
          <t>Common stock, shares issued</t>
        </is>
      </c>
      <c r="B25" s="5" t="n">
        <v>200000</v>
      </c>
    </row>
    <row r="26">
      <c r="A26" s="4" t="inlineStr">
        <is>
          <t>Total fair value of the stock at the time of issuance</t>
        </is>
      </c>
      <c r="D26" s="6" t="n">
        <v>1318000</v>
      </c>
    </row>
    <row r="27">
      <c r="A27" s="4" t="inlineStr">
        <is>
          <t>Stock issued, agreement description</t>
        </is>
      </c>
      <c r="D27" s="4" t="inlineStr">
        <is>
          <t>The Company issued 200,000 shares on November 4, 2021 pursuant to an agreement that is for one year with two vendors who provide consulting in the blockchain and crypto currency field.</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ummary of Stock Warrants (Detail) - $ / shares</t>
        </is>
      </c>
      <c r="B1" s="2" t="inlineStr">
        <is>
          <t>3 Months Ended</t>
        </is>
      </c>
    </row>
    <row r="2">
      <c r="B2" s="2" t="inlineStr">
        <is>
          <t>Mar. 31, 2022</t>
        </is>
      </c>
      <c r="C2" s="2" t="inlineStr">
        <is>
          <t>Mar. 31, 2021</t>
        </is>
      </c>
    </row>
    <row r="3">
      <c r="A3" s="3" t="inlineStr">
        <is>
          <t>Equity [Abstract]</t>
        </is>
      </c>
    </row>
    <row r="4">
      <c r="A4" s="4" t="inlineStr">
        <is>
          <t>Number of Warrants, beginning balance</t>
        </is>
      </c>
      <c r="B4" s="5" t="n">
        <v>7702441</v>
      </c>
      <c r="C4" s="5" t="n">
        <v>2718012</v>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5" t="n">
        <v>-2326112</v>
      </c>
    </row>
    <row r="7">
      <c r="A7" s="4" t="inlineStr">
        <is>
          <t>Number of Warrants, ending balance</t>
        </is>
      </c>
      <c r="B7" s="5" t="n">
        <v>7702441</v>
      </c>
      <c r="C7" s="5" t="n">
        <v>391900</v>
      </c>
    </row>
    <row r="8">
      <c r="A8" s="4" t="inlineStr">
        <is>
          <t>Weighted Average Exercise Price, Outstanding at Beginning Balance</t>
        </is>
      </c>
      <c r="B8" s="6" t="n">
        <v>5</v>
      </c>
      <c r="C8" s="8" t="n">
        <v>4.2</v>
      </c>
    </row>
    <row r="9">
      <c r="A9" s="4" t="inlineStr">
        <is>
          <t>Weighted Average Exercise Price, granted</t>
        </is>
      </c>
      <c r="B9" s="4" t="inlineStr">
        <is>
          <t xml:space="preserve"> </t>
        </is>
      </c>
      <c r="C9" s="4" t="inlineStr">
        <is>
          <t xml:space="preserve"> </t>
        </is>
      </c>
    </row>
    <row r="10">
      <c r="A10" s="4" t="inlineStr">
        <is>
          <t>Weighted Average Exercise Price, exercised</t>
        </is>
      </c>
      <c r="B10" s="4" t="inlineStr">
        <is>
          <t xml:space="preserve"> </t>
        </is>
      </c>
      <c r="C10" s="10" t="n">
        <v>4.08</v>
      </c>
    </row>
    <row r="11">
      <c r="A11" s="4" t="inlineStr">
        <is>
          <t>Weighted Average Exercise Price, Outstanding at Ending Balance</t>
        </is>
      </c>
      <c r="B11" s="6" t="n">
        <v>5</v>
      </c>
      <c r="C11" s="8" t="n">
        <v>4.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Interest on delinquent association fees</t>
        </is>
      </c>
      <c r="B4" s="6" t="n">
        <v>101268</v>
      </c>
      <c r="C4" s="6" t="n">
        <v>77444</v>
      </c>
    </row>
    <row r="5">
      <c r="A5" s="4" t="inlineStr">
        <is>
          <t>Administrative and late fees</t>
        </is>
      </c>
      <c r="B5" s="5" t="n">
        <v>16708</v>
      </c>
      <c r="C5" s="5" t="n">
        <v>15071</v>
      </c>
    </row>
    <row r="6">
      <c r="A6" s="4" t="inlineStr">
        <is>
          <t>Recoveries in excess of cost - special product</t>
        </is>
      </c>
      <c r="B6" s="5" t="n">
        <v>17365</v>
      </c>
      <c r="C6" s="5" t="n">
        <v>29473</v>
      </c>
    </row>
    <row r="7">
      <c r="A7" s="4" t="inlineStr">
        <is>
          <t>Underwriting and other revenues</t>
        </is>
      </c>
      <c r="B7" s="5" t="n">
        <v>16791</v>
      </c>
      <c r="C7" s="5" t="n">
        <v>22703</v>
      </c>
    </row>
    <row r="8">
      <c r="A8" s="4" t="inlineStr">
        <is>
          <t>Rental revenue</t>
        </is>
      </c>
      <c r="B8" s="5" t="n">
        <v>38872</v>
      </c>
      <c r="C8" s="5" t="n">
        <v>31917</v>
      </c>
    </row>
    <row r="9">
      <c r="A9" s="4" t="inlineStr">
        <is>
          <t>Total revenues</t>
        </is>
      </c>
      <c r="B9" s="5" t="n">
        <v>191004</v>
      </c>
      <c r="C9" s="5" t="n">
        <v>176608</v>
      </c>
    </row>
    <row r="10">
      <c r="A10" s="3" t="inlineStr">
        <is>
          <t>Operating Expenses:</t>
        </is>
      </c>
    </row>
    <row r="11">
      <c r="A11" s="4" t="inlineStr">
        <is>
          <t>Professional fees</t>
        </is>
      </c>
      <c r="B11" s="5" t="n">
        <v>774820</v>
      </c>
      <c r="C11" s="5" t="n">
        <v>482943</v>
      </c>
    </row>
    <row r="12">
      <c r="A12" s="4" t="inlineStr">
        <is>
          <t>Settlement costs with associations</t>
        </is>
      </c>
      <c r="B12" s="5" t="n">
        <v>160</v>
      </c>
    </row>
    <row r="13">
      <c r="A13" s="4" t="inlineStr">
        <is>
          <t>Selling, general and administrative</t>
        </is>
      </c>
      <c r="B13" s="5" t="n">
        <v>114920</v>
      </c>
      <c r="C13" s="5" t="n">
        <v>99769</v>
      </c>
    </row>
    <row r="14">
      <c r="A14" s="4" t="inlineStr">
        <is>
          <t>Recovery of cost from related party receivable</t>
        </is>
      </c>
      <c r="C14" s="5" t="n">
        <v>-10000</v>
      </c>
    </row>
    <row r="15">
      <c r="A15" s="4" t="inlineStr">
        <is>
          <t>Real estate management and disposal</t>
        </is>
      </c>
      <c r="B15" s="5" t="n">
        <v>31481</v>
      </c>
      <c r="C15" s="5" t="n">
        <v>18290</v>
      </c>
    </row>
    <row r="16">
      <c r="A16" s="4" t="inlineStr">
        <is>
          <t>Depreciation and amortization</t>
        </is>
      </c>
      <c r="B16" s="5" t="n">
        <v>3094</v>
      </c>
      <c r="C16" s="5" t="n">
        <v>1696</v>
      </c>
    </row>
    <row r="17">
      <c r="A17" s="4" t="inlineStr">
        <is>
          <t>Collection costs</t>
        </is>
      </c>
      <c r="B17" s="5" t="n">
        <v>-3820</v>
      </c>
      <c r="C17" s="5" t="n">
        <v>2048</v>
      </c>
    </row>
    <row r="18">
      <c r="A18" s="4" t="inlineStr">
        <is>
          <t>Other operating expenses</t>
        </is>
      </c>
      <c r="B18" s="5" t="n">
        <v>8384</v>
      </c>
      <c r="C18" s="5" t="n">
        <v>7545</v>
      </c>
    </row>
    <row r="19">
      <c r="A19" s="4" t="inlineStr">
        <is>
          <t>Total operating expenses</t>
        </is>
      </c>
      <c r="B19" s="5" t="n">
        <v>5221236</v>
      </c>
      <c r="C19" s="5" t="n">
        <v>1904272</v>
      </c>
    </row>
    <row r="20">
      <c r="A20" s="4" t="inlineStr">
        <is>
          <t>Operating loss</t>
        </is>
      </c>
      <c r="B20" s="5" t="n">
        <v>-5030232</v>
      </c>
      <c r="C20" s="5" t="n">
        <v>-1727664</v>
      </c>
    </row>
    <row r="21">
      <c r="A21" s="4" t="inlineStr">
        <is>
          <t>Realized gain (loss) on securities</t>
        </is>
      </c>
      <c r="B21" s="5" t="n">
        <v>-395181</v>
      </c>
      <c r="C21" s="5" t="n">
        <v>5671464</v>
      </c>
    </row>
    <row r="22">
      <c r="A22" s="4" t="inlineStr">
        <is>
          <t>Unrealized gain on convertible debt security</t>
        </is>
      </c>
      <c r="B22" s="5" t="n">
        <v>288320</v>
      </c>
    </row>
    <row r="23">
      <c r="A23" s="4" t="inlineStr">
        <is>
          <t>Unrealized gain on marketable securities</t>
        </is>
      </c>
      <c r="B23" s="5" t="n">
        <v>130</v>
      </c>
      <c r="C23" s="5" t="n">
        <v>595392</v>
      </c>
    </row>
    <row r="24">
      <c r="A24" s="4" t="inlineStr">
        <is>
          <t>Unrealized gain (loss) on investment and equity securities</t>
        </is>
      </c>
      <c r="B24" s="5" t="n">
        <v>-986399</v>
      </c>
      <c r="C24" s="5" t="n">
        <v>595392</v>
      </c>
    </row>
    <row r="25">
      <c r="A25" s="4" t="inlineStr">
        <is>
          <t>Digital assets other income</t>
        </is>
      </c>
      <c r="B25" s="5" t="n">
        <v>4366</v>
      </c>
    </row>
    <row r="26">
      <c r="A26" s="4" t="inlineStr">
        <is>
          <t>Interest income</t>
        </is>
      </c>
      <c r="B26" s="5" t="n">
        <v>98370</v>
      </c>
      <c r="C26" s="5" t="n">
        <v>13055</v>
      </c>
    </row>
    <row r="27">
      <c r="A27" s="4" t="inlineStr">
        <is>
          <t>Interest expense</t>
        </is>
      </c>
      <c r="C27" s="5" t="n">
        <v>-464</v>
      </c>
    </row>
    <row r="28">
      <c r="A28" s="4" t="inlineStr">
        <is>
          <t>Dividend income</t>
        </is>
      </c>
      <c r="B28" s="5" t="n">
        <v>1375</v>
      </c>
    </row>
    <row r="29">
      <c r="A29" s="4" t="inlineStr">
        <is>
          <t>Income (loss) before income taxes</t>
        </is>
      </c>
      <c r="B29" s="5" t="n">
        <v>-6019251</v>
      </c>
      <c r="C29" s="5" t="n">
        <v>4551783</v>
      </c>
    </row>
    <row r="30">
      <c r="A30" s="4" t="inlineStr">
        <is>
          <t>Income tax expense</t>
        </is>
      </c>
      <c r="C30" s="5" t="n">
        <v>-3484</v>
      </c>
    </row>
    <row r="31">
      <c r="A31" s="4" t="inlineStr">
        <is>
          <t>Net income (loss)</t>
        </is>
      </c>
      <c r="B31" s="5" t="n">
        <v>-6019251</v>
      </c>
      <c r="C31" s="5" t="n">
        <v>4548299</v>
      </c>
    </row>
    <row r="32">
      <c r="A32" s="4" t="inlineStr">
        <is>
          <t>Less: Net income (loss) attributable to non-controlling interest</t>
        </is>
      </c>
      <c r="B32" s="5" t="n">
        <v>291200</v>
      </c>
      <c r="C32" s="5" t="n">
        <v>-171866</v>
      </c>
    </row>
    <row r="33">
      <c r="A33" s="4" t="inlineStr">
        <is>
          <t>Net income (loss) attributable to LM Funding America Inc.</t>
        </is>
      </c>
      <c r="B33" s="6" t="n">
        <v>-5728051</v>
      </c>
      <c r="C33" s="6" t="n">
        <v>4376433</v>
      </c>
    </row>
    <row r="34">
      <c r="A34" s="3" t="inlineStr">
        <is>
          <t>Earnings/(loss) per share:</t>
        </is>
      </c>
    </row>
    <row r="35">
      <c r="A35" s="4" t="inlineStr">
        <is>
          <t>Basic income (loss) per common share - net income (loss) - attributable to LM Funding</t>
        </is>
      </c>
      <c r="B35" s="8" t="n">
        <v>-0.44</v>
      </c>
      <c r="C35" s="8" t="n">
        <v>0.87</v>
      </c>
    </row>
    <row r="36">
      <c r="A36" s="4" t="inlineStr">
        <is>
          <t>Diluted income (loss) per common share - net income (loss) - attributable to LM Funding</t>
        </is>
      </c>
      <c r="B36" s="8" t="n">
        <v>-0.44</v>
      </c>
      <c r="C36" s="8" t="n">
        <v>0.8</v>
      </c>
    </row>
    <row r="37">
      <c r="A37" s="3" t="inlineStr">
        <is>
          <t>Weighted average number of common shares outstanding:</t>
        </is>
      </c>
    </row>
    <row r="38">
      <c r="A38" s="4" t="inlineStr">
        <is>
          <t>Basic</t>
        </is>
      </c>
      <c r="B38" s="5" t="n">
        <v>13060736</v>
      </c>
      <c r="C38" s="5" t="n">
        <v>5047498</v>
      </c>
    </row>
    <row r="39">
      <c r="A39" s="4" t="inlineStr">
        <is>
          <t>Diluted</t>
        </is>
      </c>
      <c r="B39" s="5" t="n">
        <v>13060736</v>
      </c>
      <c r="C39" s="5" t="n">
        <v>5439398</v>
      </c>
    </row>
    <row r="40">
      <c r="A40" s="4" t="inlineStr">
        <is>
          <t>Service [Member]</t>
        </is>
      </c>
    </row>
    <row r="41">
      <c r="A41" s="3" t="inlineStr">
        <is>
          <t>Operating Expenses:</t>
        </is>
      </c>
    </row>
    <row r="42">
      <c r="A42" s="4" t="inlineStr">
        <is>
          <t>Staff costs and payroll</t>
        </is>
      </c>
      <c r="B42" s="6" t="n">
        <v>4292197</v>
      </c>
      <c r="C42" s="6" t="n">
        <v>1301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 Additional Information (Details) - USD ($)</t>
        </is>
      </c>
      <c r="B1" s="2" t="inlineStr">
        <is>
          <t>Jan. 28, 2021</t>
        </is>
      </c>
      <c r="C1" s="2" t="inlineStr">
        <is>
          <t>Mar. 31, 2022</t>
        </is>
      </c>
      <c r="D1" s="2" t="inlineStr">
        <is>
          <t>Mar. 31, 2021</t>
        </is>
      </c>
      <c r="E1" s="2" t="inlineStr">
        <is>
          <t>Dec. 31, 2021</t>
        </is>
      </c>
      <c r="F1" s="2" t="inlineStr">
        <is>
          <t>Feb. 01, 2022</t>
        </is>
      </c>
    </row>
    <row r="2">
      <c r="A2" s="4" t="inlineStr">
        <is>
          <t>Debt instrument amount funded for transaction</t>
        </is>
      </c>
      <c r="C2" s="6" t="n">
        <v>1666667</v>
      </c>
    </row>
    <row r="3">
      <c r="A3" s="4" t="inlineStr">
        <is>
          <t>Part of transaction purchased, amount</t>
        </is>
      </c>
      <c r="C3" s="6" t="n">
        <v>3333333</v>
      </c>
    </row>
    <row r="4">
      <c r="A4" s="4" t="inlineStr">
        <is>
          <t>Stock issued for warrants exercised</t>
        </is>
      </c>
      <c r="D4" s="6" t="n">
        <v>9544623</v>
      </c>
    </row>
    <row r="5">
      <c r="A5" s="4" t="inlineStr">
        <is>
          <t>Common stock, par value</t>
        </is>
      </c>
      <c r="C5" s="7" t="n">
        <v>0.001</v>
      </c>
      <c r="E5" s="7" t="n">
        <v>0.001</v>
      </c>
    </row>
    <row r="6">
      <c r="A6" s="4" t="inlineStr">
        <is>
          <t>Fair value</t>
        </is>
      </c>
      <c r="C6" s="6" t="n">
        <v>2106082</v>
      </c>
      <c r="E6" s="6" t="n">
        <v>2000000</v>
      </c>
    </row>
    <row r="7">
      <c r="A7" s="4" t="inlineStr">
        <is>
          <t>Unrealized gain on convertible debt security</t>
        </is>
      </c>
      <c r="C7" s="5" t="n">
        <v>288320</v>
      </c>
    </row>
    <row r="8">
      <c r="A8" s="4" t="inlineStr">
        <is>
          <t>Gain recognized on loan transaction</t>
        </is>
      </c>
      <c r="D8" s="5" t="n">
        <v>5700000</v>
      </c>
    </row>
    <row r="9">
      <c r="A9" s="4" t="inlineStr">
        <is>
          <t>Amount of loans receivables acquired</t>
        </is>
      </c>
      <c r="D9" s="5" t="n">
        <v>18200000</v>
      </c>
    </row>
    <row r="10">
      <c r="A10" s="4" t="inlineStr">
        <is>
          <t>Cost associated with acquisition of receivables loan</t>
        </is>
      </c>
      <c r="D10" s="5" t="n">
        <v>15500000</v>
      </c>
    </row>
    <row r="11">
      <c r="A11" s="4" t="inlineStr">
        <is>
          <t>Proceeds from sale of own shares</t>
        </is>
      </c>
      <c r="D11" s="5" t="n">
        <v>32600000</v>
      </c>
    </row>
    <row r="12">
      <c r="A12" s="4" t="inlineStr">
        <is>
          <t>Provision for investor</t>
        </is>
      </c>
      <c r="D12" s="5" t="n">
        <v>11300000</v>
      </c>
    </row>
    <row r="13">
      <c r="A13" s="4" t="inlineStr">
        <is>
          <t>Note payable - short-term (Note 3)</t>
        </is>
      </c>
      <c r="C13" s="6" t="n">
        <v>57344</v>
      </c>
      <c r="E13" s="6" t="n">
        <v>114688</v>
      </c>
    </row>
    <row r="14">
      <c r="A14" s="4" t="inlineStr">
        <is>
          <t>Exercise of warrants</t>
        </is>
      </c>
      <c r="D14" s="5" t="n">
        <v>9544623</v>
      </c>
    </row>
    <row r="15">
      <c r="A15" s="4" t="inlineStr">
        <is>
          <t>Common stock, shares issued</t>
        </is>
      </c>
      <c r="C15" s="5" t="n">
        <v>13091883</v>
      </c>
      <c r="E15" s="5" t="n">
        <v>13017943</v>
      </c>
    </row>
    <row r="16">
      <c r="A16" s="4" t="inlineStr">
        <is>
          <t>Class B Shares And Warrants [Member]</t>
        </is>
      </c>
    </row>
    <row r="17">
      <c r="A17" s="4" t="inlineStr">
        <is>
          <t>Unrealized gain on convertible debt security</t>
        </is>
      </c>
      <c r="C17" s="6" t="n">
        <v>100000</v>
      </c>
      <c r="D17" s="5" t="n">
        <v>4500000</v>
      </c>
    </row>
    <row r="18">
      <c r="A18" s="4" t="inlineStr">
        <is>
          <t>Stock Warrants [Member]</t>
        </is>
      </c>
    </row>
    <row r="19">
      <c r="A19" s="4" t="inlineStr">
        <is>
          <t>Unrealized gain on convertible debt security</t>
        </is>
      </c>
      <c r="C19" s="5" t="n">
        <v>-1000000</v>
      </c>
      <c r="D19" s="5" t="n">
        <v>-3900000</v>
      </c>
    </row>
    <row r="20">
      <c r="A20" s="4" t="inlineStr">
        <is>
          <t>Stock Warrants [Member]</t>
        </is>
      </c>
    </row>
    <row r="21">
      <c r="A21" s="4" t="inlineStr">
        <is>
          <t>Exercise of warrants</t>
        </is>
      </c>
      <c r="D21" s="5" t="n">
        <v>9500000</v>
      </c>
    </row>
    <row r="22">
      <c r="A22" s="4" t="inlineStr">
        <is>
          <t>IPO [Member]</t>
        </is>
      </c>
    </row>
    <row r="23">
      <c r="A23" s="4" t="inlineStr">
        <is>
          <t>Percentage of sponsors initial risk</t>
        </is>
      </c>
      <c r="B23" s="4" t="inlineStr">
        <is>
          <t>70.50%</t>
        </is>
      </c>
    </row>
    <row r="24">
      <c r="A24" s="4" t="inlineStr">
        <is>
          <t>Proceeds from issuance initial public offering</t>
        </is>
      </c>
      <c r="B24" s="6" t="n">
        <v>103500000</v>
      </c>
    </row>
    <row r="25">
      <c r="A25" s="4" t="inlineStr">
        <is>
          <t>Gain or loss on equity investment in unconsolidated subsidiary</t>
        </is>
      </c>
      <c r="C25" s="5" t="n">
        <v>37000</v>
      </c>
      <c r="D25" s="5" t="n">
        <v>4544000</v>
      </c>
    </row>
    <row r="26">
      <c r="A26" s="4" t="inlineStr">
        <is>
          <t>IPO [Member] | Stock Warrants [Member]</t>
        </is>
      </c>
    </row>
    <row r="27">
      <c r="A27" s="4" t="inlineStr">
        <is>
          <t>Private warrants hold by sponsors</t>
        </is>
      </c>
      <c r="B27" s="5" t="n">
        <v>5738000</v>
      </c>
    </row>
    <row r="28">
      <c r="A28" s="4" t="inlineStr">
        <is>
          <t>Private Placement Warrants [Member] | LMF Acquisition Opportunities Inc [Member] | Stock Warrants [Member]</t>
        </is>
      </c>
    </row>
    <row r="29">
      <c r="A29" s="4" t="inlineStr">
        <is>
          <t>Warrant Exercise Price</t>
        </is>
      </c>
      <c r="B29" s="6" t="n">
        <v>1</v>
      </c>
    </row>
    <row r="30">
      <c r="A30" s="4" t="inlineStr">
        <is>
          <t>Proceeds from issuance of private placement</t>
        </is>
      </c>
      <c r="B30" s="6" t="n">
        <v>5738000</v>
      </c>
    </row>
    <row r="31">
      <c r="A31" s="4" t="inlineStr">
        <is>
          <t>LMFA Sponsor LLC [Member]</t>
        </is>
      </c>
    </row>
    <row r="32">
      <c r="A32" s="4" t="inlineStr">
        <is>
          <t>Unrealized gain on convertible debt security</t>
        </is>
      </c>
      <c r="C32" s="6" t="n">
        <v>1023659</v>
      </c>
      <c r="D32" s="6" t="n">
        <v>3948662</v>
      </c>
    </row>
    <row r="33">
      <c r="A33" s="4" t="inlineStr">
        <is>
          <t>Purchased aggregate of private placement warrants</t>
        </is>
      </c>
      <c r="C33" s="5" t="n">
        <v>5738000</v>
      </c>
    </row>
    <row r="34">
      <c r="A34" s="4" t="inlineStr">
        <is>
          <t>Investment warrants exercise price</t>
        </is>
      </c>
      <c r="C34" s="6" t="n">
        <v>1</v>
      </c>
    </row>
    <row r="35">
      <c r="A35" s="4" t="inlineStr">
        <is>
          <t>Class A Common Stock [Member] | IPO [Member] | LMF Acquisition Opportunities Inc [Member]</t>
        </is>
      </c>
    </row>
    <row r="36">
      <c r="A36" s="4" t="inlineStr">
        <is>
          <t>Common stock, par value</t>
        </is>
      </c>
      <c r="B36" s="6" t="n">
        <v>10</v>
      </c>
    </row>
    <row r="37">
      <c r="A37" s="4" t="inlineStr">
        <is>
          <t>Common stock, shares issued</t>
        </is>
      </c>
      <c r="B37" s="5" t="n">
        <v>10350000</v>
      </c>
    </row>
    <row r="38">
      <c r="A38" s="4" t="inlineStr">
        <is>
          <t>Gross proceeds from common stock issuance</t>
        </is>
      </c>
      <c r="B38" s="6" t="n">
        <v>103500000</v>
      </c>
    </row>
    <row r="39">
      <c r="A39" s="4" t="inlineStr">
        <is>
          <t>Class A Common Stock [Member] | LMFA Sponsor LLC [Member]</t>
        </is>
      </c>
    </row>
    <row r="40">
      <c r="A40" s="4" t="inlineStr">
        <is>
          <t>Investment warrants exercise price</t>
        </is>
      </c>
      <c r="C40" s="8" t="n">
        <v>11.5</v>
      </c>
    </row>
    <row r="41">
      <c r="A41" s="4" t="inlineStr">
        <is>
          <t>Class A And Class B Common Shares [Member] | IPO [Member]</t>
        </is>
      </c>
    </row>
    <row r="42">
      <c r="A42" s="4" t="inlineStr">
        <is>
          <t>Percentage of common stock hold by sponsors</t>
        </is>
      </c>
      <c r="B42" s="4" t="inlineStr">
        <is>
          <t>20.00%</t>
        </is>
      </c>
    </row>
    <row r="43">
      <c r="A43" s="4" t="inlineStr">
        <is>
          <t>BORQS Technologies [Member]</t>
        </is>
      </c>
    </row>
    <row r="44">
      <c r="A44" s="4" t="inlineStr">
        <is>
          <t>Marketable securities shares sold</t>
        </is>
      </c>
      <c r="C44" s="5" t="n">
        <v>4895894</v>
      </c>
    </row>
    <row r="45">
      <c r="A45" s="4" t="inlineStr">
        <is>
          <t>Proceeds from sale marketable securities</t>
        </is>
      </c>
      <c r="C45" s="6" t="n">
        <v>1428100</v>
      </c>
    </row>
    <row r="46">
      <c r="A46" s="4" t="inlineStr">
        <is>
          <t>Realized loss on marketable securities</t>
        </is>
      </c>
      <c r="C46" s="6" t="n">
        <v>395200</v>
      </c>
    </row>
    <row r="47">
      <c r="A47" s="4" t="inlineStr">
        <is>
          <t>Symbiont IO [Member]</t>
        </is>
      </c>
    </row>
    <row r="48">
      <c r="A48" s="4" t="inlineStr">
        <is>
          <t>Stock issued for warrants exercised, shares</t>
        </is>
      </c>
      <c r="E48" s="5" t="n">
        <v>700000</v>
      </c>
    </row>
    <row r="49">
      <c r="A49" s="4" t="inlineStr">
        <is>
          <t>Common stock, par value</t>
        </is>
      </c>
      <c r="E49" s="11" t="n">
        <v>3.0642</v>
      </c>
    </row>
    <row r="50">
      <c r="A50" s="4" t="inlineStr">
        <is>
          <t>Investment expiry date</t>
        </is>
      </c>
      <c r="E50" s="4" t="inlineStr">
        <is>
          <t>Dec. 1,
		2026</t>
        </is>
      </c>
    </row>
    <row r="51">
      <c r="A51" s="4" t="inlineStr">
        <is>
          <t>Exercise of warrants</t>
        </is>
      </c>
      <c r="E51" s="6" t="n">
        <v>2000000</v>
      </c>
    </row>
    <row r="52">
      <c r="A52" s="4" t="inlineStr">
        <is>
          <t>Symbiont IO [Member] | ROFR Agreement {Member]</t>
        </is>
      </c>
    </row>
    <row r="53">
      <c r="A53" s="4" t="inlineStr">
        <is>
          <t>Debt Instrument, Interest Rate, Stated Percentage</t>
        </is>
      </c>
      <c r="C53" s="4" t="inlineStr">
        <is>
          <t>16.00%</t>
        </is>
      </c>
    </row>
    <row r="54">
      <c r="A54" s="4" t="inlineStr">
        <is>
          <t>Accrued interest income</t>
        </is>
      </c>
      <c r="E54" s="5" t="n">
        <v>27178</v>
      </c>
    </row>
    <row r="55">
      <c r="A55" s="4" t="inlineStr">
        <is>
          <t>Common stock, par value</t>
        </is>
      </c>
      <c r="C55" s="11" t="n">
        <v>3.0642</v>
      </c>
    </row>
    <row r="56">
      <c r="A56" s="4" t="inlineStr">
        <is>
          <t>Investment maturity date</t>
        </is>
      </c>
      <c r="C56" s="4" t="inlineStr">
        <is>
          <t>Dec. 1,
		2021</t>
        </is>
      </c>
    </row>
    <row r="57">
      <c r="A57" s="4" t="inlineStr">
        <is>
          <t>Investment expiry date</t>
        </is>
      </c>
      <c r="C57" s="4" t="inlineStr">
        <is>
          <t>Dec. 1,
		2022</t>
        </is>
      </c>
    </row>
    <row r="58">
      <c r="A58" s="4" t="inlineStr">
        <is>
          <t>LMF Acquisition Opportunities Inc [Member] | Class B Shares And Warrants [Member]</t>
        </is>
      </c>
    </row>
    <row r="59">
      <c r="A59" s="4" t="inlineStr">
        <is>
          <t>Common stock, par value</t>
        </is>
      </c>
      <c r="C59" s="11" t="n">
        <v>0.0001</v>
      </c>
    </row>
    <row r="60">
      <c r="A60" s="4" t="inlineStr">
        <is>
          <t>Investments in affiliates shares</t>
        </is>
      </c>
      <c r="C60" s="5" t="n">
        <v>5738000</v>
      </c>
    </row>
    <row r="61">
      <c r="A61" s="4" t="inlineStr">
        <is>
          <t>Warrant Exercise Price</t>
        </is>
      </c>
      <c r="C61" s="8" t="n">
        <v>11.5</v>
      </c>
    </row>
    <row r="62">
      <c r="A62" s="4" t="inlineStr">
        <is>
          <t>Percentage of ownership in subsidiary</t>
        </is>
      </c>
      <c r="C62" s="4" t="inlineStr">
        <is>
          <t>70.00%</t>
        </is>
      </c>
    </row>
    <row r="63">
      <c r="A63" s="4" t="inlineStr">
        <is>
          <t>Value of shares under acquisition</t>
        </is>
      </c>
      <c r="C63" s="6" t="n">
        <v>25000</v>
      </c>
    </row>
    <row r="64">
      <c r="A64" s="4" t="inlineStr">
        <is>
          <t>Maximum [Member] | Symbiont IO [Member] | ROFR Agreement {Member]</t>
        </is>
      </c>
    </row>
    <row r="65">
      <c r="A65" s="4" t="inlineStr">
        <is>
          <t>Note payable - short-term (Note 3)</t>
        </is>
      </c>
      <c r="C65" s="5" t="n">
        <v>3000000</v>
      </c>
    </row>
    <row r="66">
      <c r="A66" s="4" t="inlineStr">
        <is>
          <t>Convertible Debt Securities [Member]</t>
        </is>
      </c>
    </row>
    <row r="67">
      <c r="A67" s="4" t="inlineStr">
        <is>
          <t>Accrued interest income</t>
        </is>
      </c>
      <c r="C67" s="6" t="n">
        <v>17753</v>
      </c>
    </row>
    <row r="68">
      <c r="A68" s="4" t="inlineStr">
        <is>
          <t>Short-term Investments | Convertible Debt Securities [Member]</t>
        </is>
      </c>
    </row>
    <row r="69">
      <c r="A69" s="4" t="inlineStr">
        <is>
          <t>Convertible note</t>
        </is>
      </c>
      <c r="E69" s="5" t="n">
        <v>4100000</v>
      </c>
    </row>
    <row r="70">
      <c r="A70" s="4" t="inlineStr">
        <is>
          <t>Accrued interest income</t>
        </is>
      </c>
      <c r="E70" s="5" t="n">
        <v>131760</v>
      </c>
    </row>
    <row r="71">
      <c r="A71" s="4" t="inlineStr">
        <is>
          <t>shares sold</t>
        </is>
      </c>
      <c r="C71" s="5" t="n">
        <v>4567321</v>
      </c>
    </row>
    <row r="72">
      <c r="A72" s="4" t="inlineStr">
        <is>
          <t>Realized gain (loss) on securities</t>
        </is>
      </c>
      <c r="C72" s="6" t="n">
        <v>-395000</v>
      </c>
    </row>
    <row r="73">
      <c r="A73" s="4" t="inlineStr">
        <is>
          <t>Remaining Convertible debt with Accrued Interest income</t>
        </is>
      </c>
      <c r="E73" s="6" t="n">
        <v>965096</v>
      </c>
    </row>
    <row r="74">
      <c r="A74" s="4" t="inlineStr">
        <is>
          <t>Common stock, par value</t>
        </is>
      </c>
      <c r="E74" s="8" t="n">
        <v>0.25</v>
      </c>
    </row>
    <row r="75">
      <c r="A75" s="4" t="inlineStr">
        <is>
          <t>Sale of Stock, Price Per Share</t>
        </is>
      </c>
      <c r="C75" s="7" t="n">
        <v>0.219</v>
      </c>
    </row>
    <row r="76">
      <c r="A76" s="4" t="inlineStr">
        <is>
          <t>Fair value</t>
        </is>
      </c>
      <c r="C76" s="6" t="n">
        <v>845424</v>
      </c>
    </row>
    <row r="77">
      <c r="A77" s="4" t="inlineStr">
        <is>
          <t>Unrealized gain on convertible debt security</t>
        </is>
      </c>
      <c r="C77" s="5" t="n">
        <v>288320</v>
      </c>
    </row>
    <row r="78">
      <c r="A78" s="4" t="inlineStr">
        <is>
          <t>Short-term Investments | Convertible Debt Securities [Member] | Borqs Convertible Note Plus Accrued Interest</t>
        </is>
      </c>
    </row>
    <row r="79">
      <c r="A79" s="4" t="inlineStr">
        <is>
          <t>Accrued interest income</t>
        </is>
      </c>
      <c r="E79" s="6" t="n">
        <v>5960829</v>
      </c>
    </row>
    <row r="80">
      <c r="A80" s="4" t="inlineStr">
        <is>
          <t>Short-term Investments | Convertible Debt Securities [Member] | Remaining Borqs Convertible Note Plus Accrued Interest</t>
        </is>
      </c>
    </row>
    <row r="81">
      <c r="A81" s="4" t="inlineStr">
        <is>
          <t>Converted common stock</t>
        </is>
      </c>
      <c r="E81" s="4" t="inlineStr">
        <is>
          <t>3,863,200</t>
        </is>
      </c>
    </row>
    <row r="82">
      <c r="A82" s="4" t="inlineStr">
        <is>
          <t>LMF Acquisition Opportunities Inc [Member]</t>
        </is>
      </c>
    </row>
    <row r="83">
      <c r="A83" s="4" t="inlineStr">
        <is>
          <t>Debt instrument principal amount</t>
        </is>
      </c>
      <c r="C83" s="5" t="n">
        <v>5000000</v>
      </c>
    </row>
    <row r="84">
      <c r="A84" s="4" t="inlineStr">
        <is>
          <t>Senior notes</t>
        </is>
      </c>
      <c r="C84" s="6" t="n">
        <v>20000000</v>
      </c>
    </row>
    <row r="85">
      <c r="A85" s="4" t="inlineStr">
        <is>
          <t>Debt instrument maturity month and year</t>
        </is>
      </c>
      <c r="C85" s="4" t="inlineStr">
        <is>
          <t>2023-02</t>
        </is>
      </c>
    </row>
    <row r="86">
      <c r="A86" s="4" t="inlineStr">
        <is>
          <t>Debt Instrument, Interest Rate, Stated Percentage</t>
        </is>
      </c>
      <c r="C86" s="4" t="inlineStr">
        <is>
          <t>8.00%</t>
        </is>
      </c>
    </row>
    <row r="87">
      <c r="A87" s="4" t="inlineStr">
        <is>
          <t>Debt instrument discount rate percentage</t>
        </is>
      </c>
      <c r="C87" s="4" t="inlineStr">
        <is>
          <t>10.00%</t>
        </is>
      </c>
    </row>
    <row r="88">
      <c r="A88" s="4" t="inlineStr">
        <is>
          <t>Debt instrument warrant coverage rate</t>
        </is>
      </c>
      <c r="C88" s="4" t="inlineStr">
        <is>
          <t>90.00%</t>
        </is>
      </c>
    </row>
    <row r="89">
      <c r="A89" s="4" t="inlineStr">
        <is>
          <t>Debt instrument convertible conversion price rate</t>
        </is>
      </c>
      <c r="C89" s="4" t="inlineStr">
        <is>
          <t>110.00%</t>
        </is>
      </c>
    </row>
    <row r="90">
      <c r="A90" s="4" t="inlineStr">
        <is>
          <t>Stock issued for warrants exercised, shares</t>
        </is>
      </c>
      <c r="C90" s="5" t="n">
        <v>2922078</v>
      </c>
    </row>
    <row r="91">
      <c r="A91" s="4" t="inlineStr">
        <is>
          <t>Unsecured Promissory Note [Member]</t>
        </is>
      </c>
    </row>
    <row r="92">
      <c r="A92" s="4" t="inlineStr">
        <is>
          <t>Debt instrument principal amount</t>
        </is>
      </c>
      <c r="F92" s="6" t="n">
        <v>500000</v>
      </c>
    </row>
    <row r="93">
      <c r="A93" s="4" t="inlineStr">
        <is>
          <t>Drawn amount</t>
        </is>
      </c>
      <c r="C93" s="6" t="n">
        <v>3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Short Term Investment in Convertible Debt Securities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Beginning of year</t>
        </is>
      </c>
      <c r="B3" s="6" t="n">
        <v>4676130</v>
      </c>
    </row>
    <row r="4">
      <c r="A4" s="4" t="inlineStr">
        <is>
          <t>Unrealized gain on convertible debt security</t>
        </is>
      </c>
      <c r="B4" s="5" t="n">
        <v>-986399</v>
      </c>
    </row>
    <row r="5">
      <c r="A5" s="4" t="inlineStr">
        <is>
          <t>End of period</t>
        </is>
      </c>
      <c r="B5" s="5" t="n">
        <v>4713390</v>
      </c>
      <c r="D5" s="6" t="n">
        <v>4676130</v>
      </c>
    </row>
    <row r="6">
      <c r="A6" s="4" t="inlineStr">
        <is>
          <t>Convertible Debt Securities [Member]</t>
        </is>
      </c>
    </row>
    <row r="7">
      <c r="A7" s="4" t="inlineStr">
        <is>
          <t>Convertible note</t>
        </is>
      </c>
      <c r="B7" s="5" t="n">
        <v>845424</v>
      </c>
      <c r="C7" s="6" t="n">
        <v>1666500</v>
      </c>
      <c r="D7" s="5" t="n">
        <v>539351</v>
      </c>
    </row>
    <row r="8">
      <c r="A8" s="4" t="inlineStr">
        <is>
          <t>Beginning of year</t>
        </is>
      </c>
      <c r="B8" s="5" t="n">
        <v>539351</v>
      </c>
    </row>
    <row r="9">
      <c r="A9" s="4" t="inlineStr">
        <is>
          <t>Investment in convertible debt security</t>
        </is>
      </c>
      <c r="C9" s="5" t="n">
        <v>1666500</v>
      </c>
    </row>
    <row r="10">
      <c r="A10" s="4" t="inlineStr">
        <is>
          <t>Accrued interest income on debt security</t>
        </is>
      </c>
      <c r="B10" s="5" t="n">
        <v>17753</v>
      </c>
    </row>
    <row r="11">
      <c r="A11" s="4" t="inlineStr">
        <is>
          <t>Unrealized gain on convertible debt security</t>
        </is>
      </c>
      <c r="B11" s="5" t="n">
        <v>288320</v>
      </c>
    </row>
    <row r="12">
      <c r="A12" s="4" t="inlineStr">
        <is>
          <t>End of period</t>
        </is>
      </c>
      <c r="B12" s="6" t="n">
        <v>845424</v>
      </c>
      <c r="C12" s="6" t="n">
        <v>1666500</v>
      </c>
      <c r="D12" s="6" t="n">
        <v>5393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Short Term Investments Held to Maturity in Debt Securities (Details) - USD ($)</t>
        </is>
      </c>
      <c r="B1" s="2" t="inlineStr">
        <is>
          <t>3 Months Ended</t>
        </is>
      </c>
      <c r="C1" s="2" t="inlineStr">
        <is>
          <t>12 Months Ended</t>
        </is>
      </c>
    </row>
    <row r="2">
      <c r="B2" s="2" t="inlineStr">
        <is>
          <t>Mar. 31, 2022</t>
        </is>
      </c>
      <c r="C2" s="2" t="inlineStr">
        <is>
          <t>Dec. 31, 2021</t>
        </is>
      </c>
    </row>
    <row r="3">
      <c r="A3" s="4" t="inlineStr">
        <is>
          <t>Unrealized gain on convertible debt security</t>
        </is>
      </c>
      <c r="B3" s="6" t="n">
        <v>-986399</v>
      </c>
    </row>
    <row r="4">
      <c r="A4" s="4" t="inlineStr">
        <is>
          <t>Short-term Investments | Symbiont IO [Member]</t>
        </is>
      </c>
    </row>
    <row r="5">
      <c r="A5" s="4" t="inlineStr">
        <is>
          <t>Symbiont.IO Note Receivable</t>
        </is>
      </c>
      <c r="B5" s="5" t="n">
        <v>2106082</v>
      </c>
      <c r="C5" s="6" t="n">
        <v>2027178</v>
      </c>
    </row>
    <row r="6">
      <c r="A6" s="4" t="inlineStr">
        <is>
          <t>Beginning of year</t>
        </is>
      </c>
      <c r="B6" s="5" t="n">
        <v>2027178</v>
      </c>
    </row>
    <row r="7">
      <c r="A7" s="4" t="inlineStr">
        <is>
          <t>Accrued interest income on debt security</t>
        </is>
      </c>
      <c r="B7" s="5" t="n">
        <v>78904</v>
      </c>
    </row>
    <row r="8">
      <c r="A8" s="4" t="inlineStr">
        <is>
          <t>End of period</t>
        </is>
      </c>
      <c r="B8" s="6" t="n">
        <v>2106082</v>
      </c>
      <c r="C8" s="6" t="n">
        <v>2027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ummary of Marketable Equity Securities (Details) - USD ($)</t>
        </is>
      </c>
      <c r="B1" s="2" t="inlineStr">
        <is>
          <t>Mar. 31, 2022</t>
        </is>
      </c>
      <c r="C1" s="2" t="inlineStr">
        <is>
          <t>Dec. 31, 2021</t>
        </is>
      </c>
    </row>
    <row r="2">
      <c r="A2" s="3" t="inlineStr">
        <is>
          <t>Investments [Abstract]</t>
        </is>
      </c>
    </row>
    <row r="3">
      <c r="A3" s="4" t="inlineStr">
        <is>
          <t>Marketable equity securities, Cost</t>
        </is>
      </c>
      <c r="B3" s="6" t="n">
        <v>2132051</v>
      </c>
      <c r="C3" s="6" t="n">
        <v>4766349</v>
      </c>
    </row>
    <row r="4">
      <c r="A4" s="4" t="inlineStr">
        <is>
          <t>Marketable equity securities, Cost of Shares Sold</t>
        </is>
      </c>
      <c r="B4" s="5" t="n">
        <v>-1823231</v>
      </c>
      <c r="C4" s="5" t="n">
        <v>-1246708</v>
      </c>
    </row>
    <row r="5">
      <c r="A5" s="4" t="inlineStr">
        <is>
          <t>Marketable equity securities, Gross Unrealized Gain (Loss)</t>
        </is>
      </c>
      <c r="B5" s="5" t="n">
        <v>130</v>
      </c>
      <c r="C5" s="5" t="n">
        <v>-1387590</v>
      </c>
    </row>
    <row r="6">
      <c r="A6" s="4" t="inlineStr">
        <is>
          <t>Marketable equity securities, Fair Value</t>
        </is>
      </c>
      <c r="B6" s="6" t="n">
        <v>308950</v>
      </c>
      <c r="C6" s="6" t="n">
        <v>2132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nvestments - Schedule of Long Term Investment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Beginning of year</t>
        </is>
      </c>
      <c r="B3" s="6" t="n">
        <v>4676130</v>
      </c>
    </row>
    <row r="4">
      <c r="A4" s="4" t="inlineStr">
        <is>
          <t>Unrealized loss on investment in affiliate</t>
        </is>
      </c>
      <c r="B4" s="5" t="n">
        <v>288320</v>
      </c>
    </row>
    <row r="5">
      <c r="A5" s="4" t="inlineStr">
        <is>
          <t>End of period</t>
        </is>
      </c>
      <c r="B5" s="5" t="n">
        <v>4713390</v>
      </c>
      <c r="D5" s="6" t="n">
        <v>4676130</v>
      </c>
    </row>
    <row r="6">
      <c r="A6" s="4" t="inlineStr">
        <is>
          <t>Long Term Investments</t>
        </is>
      </c>
    </row>
    <row r="7">
      <c r="A7" s="4" t="inlineStr">
        <is>
          <t>LMF Acquisition Opportunities Inc. warrants</t>
        </is>
      </c>
      <c r="B7" s="5" t="n">
        <v>949754</v>
      </c>
      <c r="C7" s="6" t="n">
        <v>1789338</v>
      </c>
      <c r="D7" s="5" t="n">
        <v>1973413</v>
      </c>
    </row>
    <row r="8">
      <c r="A8" s="4" t="inlineStr">
        <is>
          <t>Beginning of year</t>
        </is>
      </c>
      <c r="B8" s="5" t="n">
        <v>1973413</v>
      </c>
    </row>
    <row r="9">
      <c r="A9" s="4" t="inlineStr">
        <is>
          <t>Investments in affiliate</t>
        </is>
      </c>
      <c r="C9" s="5" t="n">
        <v>5738000</v>
      </c>
    </row>
    <row r="10">
      <c r="A10" s="4" t="inlineStr">
        <is>
          <t>Unrealized loss on investment in affiliate</t>
        </is>
      </c>
      <c r="B10" s="5" t="n">
        <v>-1023659</v>
      </c>
      <c r="C10" s="5" t="n">
        <v>-3948662</v>
      </c>
    </row>
    <row r="11">
      <c r="A11" s="4" t="inlineStr">
        <is>
          <t>End of period</t>
        </is>
      </c>
      <c r="B11" s="6" t="n">
        <v>949754</v>
      </c>
      <c r="C11" s="6" t="n">
        <v>1789338</v>
      </c>
      <c r="D11" s="6" t="n">
        <v>19734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Investment in Unconsolidated Affiliates (Details) - USD ($)</t>
        </is>
      </c>
      <c r="B1" s="2" t="inlineStr">
        <is>
          <t>3 Months Ended</t>
        </is>
      </c>
    </row>
    <row r="2">
      <c r="B2" s="2" t="inlineStr">
        <is>
          <t>Mar. 31, 2022</t>
        </is>
      </c>
      <c r="C2" s="2" t="inlineStr">
        <is>
          <t>Mar. 31, 2021</t>
        </is>
      </c>
    </row>
    <row r="3">
      <c r="A3" s="4" t="inlineStr">
        <is>
          <t>Beginning of year</t>
        </is>
      </c>
      <c r="B3" s="6" t="n">
        <v>4676130</v>
      </c>
    </row>
    <row r="4">
      <c r="A4" s="4" t="inlineStr">
        <is>
          <t>Unrealized gain on convertible debt security</t>
        </is>
      </c>
      <c r="B4" s="5" t="n">
        <v>288320</v>
      </c>
    </row>
    <row r="5">
      <c r="A5" s="4" t="inlineStr">
        <is>
          <t>End of period</t>
        </is>
      </c>
      <c r="B5" s="5" t="n">
        <v>4713390</v>
      </c>
    </row>
    <row r="6">
      <c r="A6" s="4" t="inlineStr">
        <is>
          <t>LMF Acquisition Opportunities Inc [Member]</t>
        </is>
      </c>
    </row>
    <row r="7">
      <c r="A7" s="4" t="inlineStr">
        <is>
          <t>LMF Acquisition Opportunities Inc. common stock</t>
        </is>
      </c>
      <c r="B7" s="5" t="n">
        <v>4713390</v>
      </c>
      <c r="C7" s="6" t="n">
        <v>4569054</v>
      </c>
    </row>
    <row r="8">
      <c r="A8" s="4" t="inlineStr">
        <is>
          <t>Beginning of year</t>
        </is>
      </c>
      <c r="B8" s="5" t="n">
        <v>4676130</v>
      </c>
      <c r="C8" s="5" t="n">
        <v>25000</v>
      </c>
    </row>
    <row r="9">
      <c r="A9" s="4" t="inlineStr">
        <is>
          <t>Unrealized gain on convertible debt security</t>
        </is>
      </c>
      <c r="B9" s="5" t="n">
        <v>37260</v>
      </c>
      <c r="C9" s="5" t="n">
        <v>4544054</v>
      </c>
    </row>
    <row r="10">
      <c r="A10" s="4" t="inlineStr">
        <is>
          <t>End of period</t>
        </is>
      </c>
      <c r="B10" s="6" t="n">
        <v>4713390</v>
      </c>
      <c r="C10" s="6" t="n">
        <v>45690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5" customWidth="1" min="2" max="2"/>
    <col width="80" customWidth="1" min="3" max="3"/>
    <col width="35" customWidth="1" min="4" max="4"/>
    <col width="35" customWidth="1" min="5" max="5"/>
    <col width="80" customWidth="1" min="6" max="6"/>
    <col width="21" customWidth="1" min="7" max="7"/>
  </cols>
  <sheetData>
    <row r="1">
      <c r="A1" s="1" t="inlineStr">
        <is>
          <t>Deposit on Mining Equipment - Additional information (Detail)</t>
        </is>
      </c>
      <c r="B1" s="2" t="inlineStr">
        <is>
          <t>Oct. 31, 2021USD ($)BitcoinMachine</t>
        </is>
      </c>
      <c r="C1" s="2" t="inlineStr">
        <is>
          <t>Oct. 06, 2021USD ($)kWhBitcoinMachine</t>
        </is>
      </c>
      <c r="D1" s="2" t="inlineStr">
        <is>
          <t>Sep. 15, 2021USD ($)BitcoinMachine</t>
        </is>
      </c>
      <c r="E1" s="2" t="inlineStr">
        <is>
          <t>Sep. 08, 2021USD ($)BitcoinMachine</t>
        </is>
      </c>
      <c r="F1" s="2" t="inlineStr">
        <is>
          <t>Mar. 31, 2022USD ($)</t>
        </is>
      </c>
      <c r="G1" s="2" t="inlineStr">
        <is>
          <t>Dec. 31, 2021USD ($)</t>
        </is>
      </c>
    </row>
    <row r="2">
      <c r="A2" s="3" t="inlineStr">
        <is>
          <t>Deposit [Line Items]</t>
        </is>
      </c>
    </row>
    <row r="3">
      <c r="A3" s="4" t="inlineStr">
        <is>
          <t>Payments to deposits for mining equipment</t>
        </is>
      </c>
      <c r="C3" s="6" t="n">
        <v>7100000</v>
      </c>
      <c r="F3" s="6" t="n">
        <v>7118572</v>
      </c>
    </row>
    <row r="4">
      <c r="A4" s="4" t="inlineStr">
        <is>
          <t>Deposit on mining equipment (Note 8)</t>
        </is>
      </c>
      <c r="F4" s="6" t="n">
        <v>23893672</v>
      </c>
      <c r="G4" s="6" t="n">
        <v>16775100</v>
      </c>
    </row>
    <row r="5">
      <c r="A5" s="4" t="inlineStr">
        <is>
          <t>Purchase Agreement [Member]</t>
        </is>
      </c>
    </row>
    <row r="6">
      <c r="A6" s="3" t="inlineStr">
        <is>
          <t>Deposit [Line Items]</t>
        </is>
      </c>
    </row>
    <row r="7">
      <c r="A7" s="4" t="inlineStr">
        <is>
          <t>Cryptocurrency mining machines | BitcoinMachine</t>
        </is>
      </c>
      <c r="C7" s="5" t="n">
        <v>4044</v>
      </c>
      <c r="D7" s="5" t="n">
        <v>5046</v>
      </c>
      <c r="E7" s="5" t="n">
        <v>1002</v>
      </c>
    </row>
    <row r="8">
      <c r="A8" s="4" t="inlineStr">
        <is>
          <t>Mining machines delivery timeframe description</t>
        </is>
      </c>
      <c r="F8" s="4" t="inlineStr">
        <is>
          <t>We anticipate receiving the remaining Mining Machines to be delivered in batches over an estimated delivery timeframe starting in June 2022 and continuing through October 2022.</t>
        </is>
      </c>
    </row>
    <row r="9">
      <c r="A9" s="4" t="inlineStr">
        <is>
          <t>Purchase Agreement [Member] | Mining Machine [Member]</t>
        </is>
      </c>
    </row>
    <row r="10">
      <c r="A10" s="3" t="inlineStr">
        <is>
          <t>Deposit [Line Items]</t>
        </is>
      </c>
    </row>
    <row r="11">
      <c r="A11" s="4" t="inlineStr">
        <is>
          <t>Aggregate purchase price of asset</t>
        </is>
      </c>
      <c r="C11" s="6" t="n">
        <v>25300000</v>
      </c>
      <c r="D11" s="6" t="n">
        <v>31600000</v>
      </c>
      <c r="E11" s="6" t="n">
        <v>6300000</v>
      </c>
    </row>
    <row r="12">
      <c r="A12" s="4" t="inlineStr">
        <is>
          <t>Mining machines delivery timeframe description</t>
        </is>
      </c>
      <c r="F12" s="4" t="inlineStr">
        <is>
          <t>The Purchase Agreement provides for delivery of the Mining Machines in batches over an estimated delivery timeframe starting in April 2022 and continuing through September 2022.</t>
        </is>
      </c>
    </row>
    <row r="13">
      <c r="A13" s="4" t="inlineStr">
        <is>
          <t>Payment for deposit</t>
        </is>
      </c>
      <c r="C13" s="6" t="n">
        <v>7900000</v>
      </c>
      <c r="D13" s="6" t="n">
        <v>7900000</v>
      </c>
    </row>
    <row r="14">
      <c r="A14" s="4" t="inlineStr">
        <is>
          <t>Percentage of total purchase price to shipment, nonrefundable</t>
        </is>
      </c>
      <c r="C14" s="4" t="inlineStr">
        <is>
          <t>25.00%</t>
        </is>
      </c>
      <c r="D14" s="4" t="inlineStr">
        <is>
          <t>25.00%</t>
        </is>
      </c>
    </row>
    <row r="15">
      <c r="A15" s="4" t="inlineStr">
        <is>
          <t>Percentage of batch price</t>
        </is>
      </c>
      <c r="C15" s="4" t="inlineStr">
        <is>
          <t>35.00%</t>
        </is>
      </c>
      <c r="D15" s="4" t="inlineStr">
        <is>
          <t>35.00%</t>
        </is>
      </c>
    </row>
    <row r="16">
      <c r="A16" s="4" t="inlineStr">
        <is>
          <t>Percentage of remaining purchase price to shipment</t>
        </is>
      </c>
      <c r="C16" s="4" t="inlineStr">
        <is>
          <t>40.00%</t>
        </is>
      </c>
      <c r="D16" s="4" t="inlineStr">
        <is>
          <t>40.00%</t>
        </is>
      </c>
    </row>
    <row r="17">
      <c r="A17" s="4" t="inlineStr">
        <is>
          <t>Percentage of deposit</t>
        </is>
      </c>
      <c r="C17" s="4" t="inlineStr">
        <is>
          <t>25.00%</t>
        </is>
      </c>
    </row>
    <row r="18">
      <c r="A18" s="4" t="inlineStr">
        <is>
          <t>Payment for batch price</t>
        </is>
      </c>
      <c r="C18" s="6" t="n">
        <v>5700000</v>
      </c>
    </row>
    <row r="19">
      <c r="A19" s="4" t="inlineStr">
        <is>
          <t>Container project amount</t>
        </is>
      </c>
      <c r="C19" s="6" t="n">
        <v>3100000</v>
      </c>
    </row>
    <row r="20">
      <c r="A20" s="4" t="inlineStr">
        <is>
          <t>Manufacture containers agreement description</t>
        </is>
      </c>
      <c r="C20" s="4" t="inlineStr">
        <is>
          <t>The Company also entered into an agreement with Miami based Bit5ive subsidiary Uptime Armory LLC to manufacture 18 Pod5ive specialty containers for approximately $3.1 million and paid $2.4million in 2021 as a non-refundable deposit for the containers.</t>
        </is>
      </c>
    </row>
    <row r="21">
      <c r="A21" s="4" t="inlineStr">
        <is>
          <t>Number of manufacturing specialty containers | BitcoinMachine</t>
        </is>
      </c>
      <c r="C21" s="5" t="n">
        <v>18</v>
      </c>
    </row>
    <row r="22">
      <c r="A22" s="4" t="inlineStr">
        <is>
          <t>Purchase Agreement [Member] | Pod5ive Containers [Member]</t>
        </is>
      </c>
    </row>
    <row r="23">
      <c r="A23" s="3" t="inlineStr">
        <is>
          <t>Deposit [Line Items]</t>
        </is>
      </c>
    </row>
    <row r="24">
      <c r="A24" s="4" t="inlineStr">
        <is>
          <t>Payment of non-refundable deposit</t>
        </is>
      </c>
      <c r="C24" s="6" t="n">
        <v>2400000</v>
      </c>
    </row>
    <row r="25">
      <c r="A25" s="4" t="inlineStr">
        <is>
          <t>Hosting Agreement [Member]</t>
        </is>
      </c>
    </row>
    <row r="26">
      <c r="A26" s="3" t="inlineStr">
        <is>
          <t>Deposit [Line Items]</t>
        </is>
      </c>
    </row>
    <row r="27">
      <c r="A27" s="4" t="inlineStr">
        <is>
          <t>Payment for deposit</t>
        </is>
      </c>
      <c r="B27" s="6" t="n">
        <v>800000</v>
      </c>
    </row>
    <row r="28">
      <c r="A28" s="4" t="inlineStr">
        <is>
          <t>Number of manufacturing specialty containers | BitcoinMachine</t>
        </is>
      </c>
      <c r="B28" s="5" t="n">
        <v>18</v>
      </c>
    </row>
    <row r="29">
      <c r="A29" s="4" t="inlineStr">
        <is>
          <t>Additional deposit for each container three months prior to delivery at the hosting site</t>
        </is>
      </c>
      <c r="B29" s="6" t="n">
        <v>44000</v>
      </c>
      <c r="C29" s="5" t="n">
        <v>44000</v>
      </c>
    </row>
    <row r="30">
      <c r="A30" s="4" t="inlineStr">
        <is>
          <t>Final deposit for each container one month prior to arrival at the hosting site</t>
        </is>
      </c>
      <c r="B30" s="6" t="n">
        <v>44000</v>
      </c>
      <c r="C30" s="6" t="n">
        <v>44000</v>
      </c>
    </row>
    <row r="31">
      <c r="A31" s="4" t="inlineStr">
        <is>
          <t>Contract description</t>
        </is>
      </c>
      <c r="F31" s="4" t="inlineStr">
        <is>
          <t>US Digital also entered into a hosting agreement with Uptime Hosting LLC to host the Company’s 18 POD5ive containers at a secure location and provide power, maintenance and other services specified in the contract for 6 cents per kilowatt with a term of one year.</t>
        </is>
      </c>
    </row>
    <row r="32">
      <c r="A32" s="4" t="inlineStr">
        <is>
          <t>Hosting Agreement [Member] | Mining Machine [Member]</t>
        </is>
      </c>
    </row>
    <row r="33">
      <c r="A33" s="3" t="inlineStr">
        <is>
          <t>Deposit [Line Items]</t>
        </is>
      </c>
    </row>
    <row r="34">
      <c r="A34" s="4" t="inlineStr">
        <is>
          <t>Cost of mining machine per unit | kWh</t>
        </is>
      </c>
      <c r="C34" s="10" t="n">
        <v>0.06</v>
      </c>
    </row>
    <row r="35">
      <c r="A35" s="4" t="inlineStr">
        <is>
          <t>Contract description</t>
        </is>
      </c>
      <c r="F35" s="4" t="inlineStr">
        <is>
          <t>The Company also entered into a hosting agreement with Uptime Hosting LLC to house and service LMFA’s mining machines for $0.06 per kilowatt and the Company paid $0.8 million in 2021 as a deposit for the hosting services and an additional deposit for each container three months prior to delivery at the hosting site of $44 thousand and a final deposit for each container one month prior to arrival at the hosting site of $44 thousand. During the three months ended March 31, 2022 the Company paid an additional $7.1 million to Bitmain Technologies Limited for deposits related to mining equipment. The Company classifies these payments within Deposit on mining equipment in long term assets. As of March 31, 2022 and December 31, 2021, the Company has a total of approximately $23.9 and $16.8 million, respectively, classified as Deposit on mining equipment under these payment arrangements.</t>
        </is>
      </c>
    </row>
    <row r="36">
      <c r="A36" s="4" t="inlineStr">
        <is>
          <t>Deposit on mining equipment (Note 8)</t>
        </is>
      </c>
      <c r="F36" s="6" t="n">
        <v>23900000</v>
      </c>
      <c r="G36" s="6" t="n">
        <v>16800000</v>
      </c>
    </row>
    <row r="37">
      <c r="A37" s="4" t="inlineStr">
        <is>
          <t>Hosting Agreement [Member] | Mining Machine [Member] | Hosting Services</t>
        </is>
      </c>
    </row>
    <row r="38">
      <c r="A38" s="3" t="inlineStr">
        <is>
          <t>Deposit [Line Items]</t>
        </is>
      </c>
    </row>
    <row r="39">
      <c r="A39" s="4" t="inlineStr">
        <is>
          <t>Payment for deposit</t>
        </is>
      </c>
      <c r="C39" s="6" t="n">
        <v>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Digital Assets - Additional Information (Details)</t>
        </is>
      </c>
      <c r="B1" s="2" t="inlineStr">
        <is>
          <t>3 Months Ended</t>
        </is>
      </c>
    </row>
    <row r="2">
      <c r="B2" s="2" t="inlineStr">
        <is>
          <t>Mar. 31, 2022USD ($)</t>
        </is>
      </c>
    </row>
    <row r="3">
      <c r="A3" s="3" t="inlineStr">
        <is>
          <t>Digital Assets [Line Items]</t>
        </is>
      </c>
    </row>
    <row r="4">
      <c r="A4" s="4" t="inlineStr">
        <is>
          <t>Impairment losses on digital assets</t>
        </is>
      </c>
      <c r="B4" s="6" t="n">
        <v>0</v>
      </c>
    </row>
    <row r="5">
      <c r="A5" s="4" t="inlineStr">
        <is>
          <t>Carrying value of digital assets</t>
        </is>
      </c>
      <c r="B5" s="5" t="n">
        <v>504366</v>
      </c>
    </row>
    <row r="6">
      <c r="A6" s="4" t="inlineStr">
        <is>
          <t>Gemini Dollars [Member]</t>
        </is>
      </c>
    </row>
    <row r="7">
      <c r="A7" s="3" t="inlineStr">
        <is>
          <t>Digital Assets [Line Items]</t>
        </is>
      </c>
    </row>
    <row r="8">
      <c r="A8" s="4" t="inlineStr">
        <is>
          <t>Purchase of digital assets</t>
        </is>
      </c>
      <c r="B8" s="5" t="n">
        <v>500000</v>
      </c>
    </row>
    <row r="9">
      <c r="A9" s="4" t="inlineStr">
        <is>
          <t>Additional income earned</t>
        </is>
      </c>
      <c r="B9" s="5" t="n">
        <v>4000</v>
      </c>
    </row>
    <row r="10">
      <c r="A10" s="4" t="inlineStr">
        <is>
          <t>Digital assets other income</t>
        </is>
      </c>
      <c r="B10" s="6" t="n">
        <v>4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6019251</v>
      </c>
      <c r="C4" s="6" t="n">
        <v>4548299</v>
      </c>
    </row>
    <row r="5">
      <c r="A5" s="3" t="inlineStr">
        <is>
          <t>Adjustments to reconcile net loss to cash used in operating activities</t>
        </is>
      </c>
    </row>
    <row r="6">
      <c r="A6" s="4" t="inlineStr">
        <is>
          <t>Depreciation and amortization</t>
        </is>
      </c>
      <c r="B6" s="5" t="n">
        <v>3094</v>
      </c>
      <c r="C6" s="5" t="n">
        <v>1696</v>
      </c>
    </row>
    <row r="7">
      <c r="A7" s="4" t="inlineStr">
        <is>
          <t>Right to use non cash lease expense</t>
        </is>
      </c>
      <c r="B7" s="5" t="n">
        <v>23343</v>
      </c>
      <c r="C7" s="5" t="n">
        <v>25808</v>
      </c>
    </row>
    <row r="8">
      <c r="A8" s="4" t="inlineStr">
        <is>
          <t>Stock compensation</t>
        </is>
      </c>
      <c r="B8" s="5" t="n">
        <v>329500</v>
      </c>
    </row>
    <row r="9">
      <c r="A9" s="4" t="inlineStr">
        <is>
          <t>Stock option expense</t>
        </is>
      </c>
      <c r="B9" s="5" t="n">
        <v>3318737</v>
      </c>
    </row>
    <row r="10">
      <c r="A10" s="4" t="inlineStr">
        <is>
          <t>Accrued investment income</t>
        </is>
      </c>
      <c r="B10" s="5" t="n">
        <v>-96657</v>
      </c>
      <c r="C10" s="5" t="n">
        <v>-12784</v>
      </c>
    </row>
    <row r="11">
      <c r="A11" s="4" t="inlineStr">
        <is>
          <t>Digital assets other income</t>
        </is>
      </c>
      <c r="B11" s="5" t="n">
        <v>-4366</v>
      </c>
    </row>
    <row r="12">
      <c r="A12" s="4" t="inlineStr">
        <is>
          <t>Gain on deconsolidation of affiliate</t>
        </is>
      </c>
      <c r="C12" s="5" t="n">
        <v>-43623</v>
      </c>
    </row>
    <row r="13">
      <c r="A13" s="4" t="inlineStr">
        <is>
          <t>Unrealized gain on convertible debt security</t>
        </is>
      </c>
      <c r="B13" s="5" t="n">
        <v>-288320</v>
      </c>
    </row>
    <row r="14">
      <c r="A14" s="4" t="inlineStr">
        <is>
          <t>Unrealized gain on marketable securities</t>
        </is>
      </c>
      <c r="B14" s="5" t="n">
        <v>-130</v>
      </c>
      <c r="C14" s="5" t="n">
        <v>-595392</v>
      </c>
    </row>
    <row r="15">
      <c r="A15" s="4" t="inlineStr">
        <is>
          <t>Unrealized loss on investment and equity securities</t>
        </is>
      </c>
      <c r="B15" s="5" t="n">
        <v>986399</v>
      </c>
    </row>
    <row r="16">
      <c r="A16" s="4" t="inlineStr">
        <is>
          <t>Realized (gain) loss on securities</t>
        </is>
      </c>
      <c r="B16" s="5" t="n">
        <v>395181</v>
      </c>
      <c r="C16" s="5" t="n">
        <v>-5671464</v>
      </c>
    </row>
    <row r="17">
      <c r="A17" s="4" t="inlineStr">
        <is>
          <t>Proceeds from securities</t>
        </is>
      </c>
      <c r="B17" s="5" t="n">
        <v>1428050</v>
      </c>
      <c r="C17" s="5" t="n">
        <v>21218918</v>
      </c>
    </row>
    <row r="18">
      <c r="A18" s="4" t="inlineStr">
        <is>
          <t>Investment in convertible note receivable converted into marketable security</t>
        </is>
      </c>
      <c r="C18" s="5" t="n">
        <v>-15547454</v>
      </c>
    </row>
    <row r="19">
      <c r="A19" s="3" t="inlineStr">
        <is>
          <t>Change in assets and liabilities</t>
        </is>
      </c>
    </row>
    <row r="20">
      <c r="A20" s="4" t="inlineStr">
        <is>
          <t>Prepaid expenses and other assets</t>
        </is>
      </c>
      <c r="B20" s="5" t="n">
        <v>280208</v>
      </c>
      <c r="C20" s="5" t="n">
        <v>710163</v>
      </c>
    </row>
    <row r="21">
      <c r="A21" s="4" t="inlineStr">
        <is>
          <t>Digital assets, net</t>
        </is>
      </c>
      <c r="B21" s="5" t="n">
        <v>-500000</v>
      </c>
    </row>
    <row r="22">
      <c r="A22" s="4" t="inlineStr">
        <is>
          <t>Accounts payable and accrued expenses</t>
        </is>
      </c>
      <c r="B22" s="5" t="n">
        <v>-136430</v>
      </c>
      <c r="C22" s="5" t="n">
        <v>157514</v>
      </c>
    </row>
    <row r="23">
      <c r="A23" s="4" t="inlineStr">
        <is>
          <t>Advances (repayments) from related party</t>
        </is>
      </c>
      <c r="B23" s="5" t="n">
        <v>252580</v>
      </c>
      <c r="C23" s="5" t="n">
        <v>200749</v>
      </c>
    </row>
    <row r="24">
      <c r="A24" s="4" t="inlineStr">
        <is>
          <t>Lease liability payments</t>
        </is>
      </c>
      <c r="B24" s="5" t="n">
        <v>-30242</v>
      </c>
      <c r="C24" s="5" t="n">
        <v>-24971</v>
      </c>
    </row>
    <row r="25">
      <c r="A25" s="4" t="inlineStr">
        <is>
          <t>Income tax payable</t>
        </is>
      </c>
      <c r="B25" s="5" t="n">
        <v>-326178</v>
      </c>
      <c r="C25" s="5" t="n">
        <v>3484</v>
      </c>
    </row>
    <row r="26">
      <c r="A26" s="4" t="inlineStr">
        <is>
          <t>Income tax receivable</t>
        </is>
      </c>
      <c r="B26" s="5" t="n">
        <v>-143822</v>
      </c>
    </row>
    <row r="27">
      <c r="A27" s="4" t="inlineStr">
        <is>
          <t>Net cash provided by (used in) operating activities</t>
        </is>
      </c>
      <c r="B27" s="5" t="n">
        <v>-528304</v>
      </c>
      <c r="C27" s="5" t="n">
        <v>4970943</v>
      </c>
    </row>
    <row r="28">
      <c r="A28" s="3" t="inlineStr">
        <is>
          <t>CASH FLOWS FROM INVESTING ACTIVITIES:</t>
        </is>
      </c>
    </row>
    <row r="29">
      <c r="A29" s="4" t="inlineStr">
        <is>
          <t>Payments for real estate assets owned</t>
        </is>
      </c>
      <c r="C29" s="5" t="n">
        <v>-62432</v>
      </c>
    </row>
    <row r="30">
      <c r="A30" s="4" t="inlineStr">
        <is>
          <t>Deposit for mining equipment</t>
        </is>
      </c>
      <c r="B30" s="5" t="n">
        <v>-7118572</v>
      </c>
    </row>
    <row r="31">
      <c r="A31" s="4" t="inlineStr">
        <is>
          <t>Investment in convertible note receivable</t>
        </is>
      </c>
      <c r="C31" s="5" t="n">
        <v>-1666500</v>
      </c>
    </row>
    <row r="32">
      <c r="A32" s="4" t="inlineStr">
        <is>
          <t>Loan to purchase securities</t>
        </is>
      </c>
      <c r="C32" s="5" t="n">
        <v>1784250</v>
      </c>
    </row>
    <row r="33">
      <c r="A33" s="4" t="inlineStr">
        <is>
          <t>Investment in note receivable - related party</t>
        </is>
      </c>
      <c r="B33" s="5" t="n">
        <v>-310000</v>
      </c>
    </row>
    <row r="34">
      <c r="A34" s="4" t="inlineStr">
        <is>
          <t>Repayment of loan to purchase securities</t>
        </is>
      </c>
      <c r="C34" s="5" t="n">
        <v>-1784250</v>
      </c>
    </row>
    <row r="35">
      <c r="A35" s="4" t="inlineStr">
        <is>
          <t>Investment in unconsolidated affiliate</t>
        </is>
      </c>
      <c r="C35" s="5" t="n">
        <v>-5738000</v>
      </c>
    </row>
    <row r="36">
      <c r="A36" s="4" t="inlineStr">
        <is>
          <t>Net cash (used in) provided by investing activities</t>
        </is>
      </c>
      <c r="B36" s="5" t="n">
        <v>-7437070</v>
      </c>
      <c r="C36" s="5" t="n">
        <v>-7453746</v>
      </c>
    </row>
    <row r="37">
      <c r="A37" s="3" t="inlineStr">
        <is>
          <t>CASH FLOWS FROM FINANCING ACTIVITIES:</t>
        </is>
      </c>
    </row>
    <row r="38">
      <c r="A38" s="4" t="inlineStr">
        <is>
          <t>Principal repayments</t>
        </is>
      </c>
      <c r="C38" s="5" t="n">
        <v>-343687</v>
      </c>
    </row>
    <row r="39">
      <c r="A39" s="4" t="inlineStr">
        <is>
          <t>Insurance financing repayments</t>
        </is>
      </c>
      <c r="B39" s="5" t="n">
        <v>-57344</v>
      </c>
      <c r="C39" s="5" t="n">
        <v>-468061</v>
      </c>
    </row>
    <row r="40">
      <c r="A40" s="4" t="inlineStr">
        <is>
          <t>Exercise of warrants</t>
        </is>
      </c>
      <c r="C40" s="5" t="n">
        <v>9544623</v>
      </c>
    </row>
    <row r="41">
      <c r="A41" s="4" t="inlineStr">
        <is>
          <t>Net cash provided by (used in) financing activities</t>
        </is>
      </c>
      <c r="B41" s="5" t="n">
        <v>-57344</v>
      </c>
      <c r="C41" s="5" t="n">
        <v>8732875</v>
      </c>
    </row>
    <row r="42">
      <c r="A42" s="4" t="inlineStr">
        <is>
          <t>NET INCREASE (DECREASE) IN CASH</t>
        </is>
      </c>
      <c r="B42" s="5" t="n">
        <v>-8022718</v>
      </c>
      <c r="C42" s="5" t="n">
        <v>6250072</v>
      </c>
    </row>
    <row r="43">
      <c r="A43" s="4" t="inlineStr">
        <is>
          <t>CASH - BEGINNING OF YEAR</t>
        </is>
      </c>
      <c r="B43" s="5" t="n">
        <v>32559185</v>
      </c>
      <c r="C43" s="5" t="n">
        <v>11552943</v>
      </c>
      <c r="D43" s="6" t="n">
        <v>11552943</v>
      </c>
    </row>
    <row r="44">
      <c r="A44" s="4" t="inlineStr">
        <is>
          <t>CASH - END OF YEAR</t>
        </is>
      </c>
      <c r="B44" s="5" t="n">
        <v>24536467</v>
      </c>
      <c r="C44" s="5" t="n">
        <v>17803015</v>
      </c>
      <c r="D44" s="6" t="n">
        <v>32559185</v>
      </c>
    </row>
    <row r="45">
      <c r="A45" s="3" t="inlineStr">
        <is>
          <t>SUPPLEMENTAL DISCLOSURES OF NON-CASHFLOW INFORMATION</t>
        </is>
      </c>
    </row>
    <row r="46">
      <c r="A46" s="4" t="inlineStr">
        <is>
          <t>ROU assets and operating lease obligation recognized</t>
        </is>
      </c>
      <c r="B46" s="5" t="n">
        <v>300787</v>
      </c>
    </row>
    <row r="47">
      <c r="A47" s="3" t="inlineStr">
        <is>
          <t>SUPPLEMENTAL DISCLOSURES OF CASHFLOW INFORMATION</t>
        </is>
      </c>
    </row>
    <row r="48">
      <c r="A48" s="4" t="inlineStr">
        <is>
          <t>Cash paid for taxes</t>
        </is>
      </c>
      <c r="B48" s="5" t="n">
        <v>470000</v>
      </c>
    </row>
    <row r="49">
      <c r="A49" s="4" t="inlineStr">
        <is>
          <t>Original Product [Member]</t>
        </is>
      </c>
    </row>
    <row r="50">
      <c r="A50" s="3" t="inlineStr">
        <is>
          <t>CASH FLOWS FROM INVESTING ACTIVITIES:</t>
        </is>
      </c>
    </row>
    <row r="51">
      <c r="A51" s="4" t="inlineStr">
        <is>
          <t>Net collections of finance receivables</t>
        </is>
      </c>
      <c r="B51" s="5" t="n">
        <v>-6550</v>
      </c>
      <c r="C51" s="5" t="n">
        <v>14206</v>
      </c>
    </row>
    <row r="52">
      <c r="A52" s="4" t="inlineStr">
        <is>
          <t>Special Product [Member]</t>
        </is>
      </c>
    </row>
    <row r="53">
      <c r="A53" s="3" t="inlineStr">
        <is>
          <t>CASH FLOWS FROM INVESTING ACTIVITIES:</t>
        </is>
      </c>
    </row>
    <row r="54">
      <c r="A54" s="4" t="inlineStr">
        <is>
          <t>Net collections of finance receivables</t>
        </is>
      </c>
      <c r="B54" s="6" t="n">
        <v>-1948</v>
      </c>
      <c r="C54" s="6" t="n">
        <v>-1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at Dec. 31, 2020</t>
        </is>
      </c>
      <c r="B2" s="6" t="n">
        <v>11468308</v>
      </c>
      <c r="C2" s="6" t="n">
        <v>3084</v>
      </c>
      <c r="D2" s="6" t="n">
        <v>29996257</v>
      </c>
      <c r="E2" s="6" t="n">
        <v>-18536224</v>
      </c>
      <c r="F2" s="6" t="n">
        <v>5191</v>
      </c>
    </row>
    <row r="3">
      <c r="A3" s="4" t="inlineStr">
        <is>
          <t>Balance, shares at Dec. 31, 2020</t>
        </is>
      </c>
      <c r="C3" s="5" t="n">
        <v>3083760</v>
      </c>
    </row>
    <row r="4">
      <c r="A4" s="4" t="inlineStr">
        <is>
          <t>Stock issued for warrants exercised</t>
        </is>
      </c>
      <c r="B4" s="5" t="n">
        <v>9544623</v>
      </c>
      <c r="C4" s="6" t="n">
        <v>2330</v>
      </c>
      <c r="D4" s="5" t="n">
        <v>9542293</v>
      </c>
    </row>
    <row r="5">
      <c r="A5" s="4" t="inlineStr">
        <is>
          <t>Stock issued for warrants exercised, shares</t>
        </is>
      </c>
      <c r="C5" s="5" t="n">
        <v>2330536</v>
      </c>
    </row>
    <row r="6">
      <c r="A6" s="4" t="inlineStr">
        <is>
          <t>Net income (loss)</t>
        </is>
      </c>
      <c r="B6" s="5" t="n">
        <v>4548299</v>
      </c>
      <c r="E6" s="5" t="n">
        <v>4376433</v>
      </c>
      <c r="F6" s="5" t="n">
        <v>171866</v>
      </c>
    </row>
    <row r="7">
      <c r="A7" s="4" t="inlineStr">
        <is>
          <t>Balance at Mar. 31, 2021</t>
        </is>
      </c>
      <c r="B7" s="5" t="n">
        <v>25561230</v>
      </c>
      <c r="C7" s="6" t="n">
        <v>5414</v>
      </c>
      <c r="D7" s="5" t="n">
        <v>39538550</v>
      </c>
      <c r="E7" s="5" t="n">
        <v>-14159791</v>
      </c>
      <c r="F7" s="5" t="n">
        <v>177057</v>
      </c>
    </row>
    <row r="8">
      <c r="A8" s="4" t="inlineStr">
        <is>
          <t>Balance, shares at Mar. 31, 2021</t>
        </is>
      </c>
      <c r="C8" s="5" t="n">
        <v>5414296</v>
      </c>
    </row>
    <row r="9">
      <c r="A9" s="4" t="inlineStr">
        <is>
          <t>Balance at Dec. 31, 2020</t>
        </is>
      </c>
      <c r="B9" s="5" t="n">
        <v>11468308</v>
      </c>
      <c r="C9" s="6" t="n">
        <v>3084</v>
      </c>
      <c r="D9" s="5" t="n">
        <v>29996257</v>
      </c>
      <c r="E9" s="5" t="n">
        <v>-18536224</v>
      </c>
      <c r="F9" s="5" t="n">
        <v>5191</v>
      </c>
    </row>
    <row r="10">
      <c r="A10" s="4" t="inlineStr">
        <is>
          <t>Balance, shares at Dec. 31, 2020</t>
        </is>
      </c>
      <c r="C10" s="5" t="n">
        <v>3083760</v>
      </c>
    </row>
    <row r="11">
      <c r="A11" s="4" t="inlineStr">
        <is>
          <t>Balance at Dec. 31, 2021</t>
        </is>
      </c>
      <c r="B11" s="5" t="n">
        <v>61010207</v>
      </c>
      <c r="C11" s="6" t="n">
        <v>13018</v>
      </c>
      <c r="D11" s="5" t="n">
        <v>74525106</v>
      </c>
      <c r="E11" s="5" t="n">
        <v>-13777006</v>
      </c>
      <c r="F11" s="5" t="n">
        <v>249089</v>
      </c>
    </row>
    <row r="12">
      <c r="A12" s="4" t="inlineStr">
        <is>
          <t>Balance, shares at Dec. 31, 2021</t>
        </is>
      </c>
      <c r="C12" s="5" t="n">
        <v>13017943</v>
      </c>
    </row>
    <row r="13">
      <c r="A13" s="4" t="inlineStr">
        <is>
          <t>Stock issued for services</t>
        </is>
      </c>
      <c r="C13" s="6" t="n">
        <v>74</v>
      </c>
      <c r="D13" s="5" t="n">
        <v>-74</v>
      </c>
    </row>
    <row r="14">
      <c r="A14" s="4" t="inlineStr">
        <is>
          <t>Stock issued for services, shares</t>
        </is>
      </c>
      <c r="C14" s="5" t="n">
        <v>73940</v>
      </c>
    </row>
    <row r="15">
      <c r="A15" s="4" t="inlineStr">
        <is>
          <t>Stock compensation</t>
        </is>
      </c>
      <c r="B15" s="5" t="n">
        <v>329500</v>
      </c>
      <c r="D15" s="5" t="n">
        <v>329500</v>
      </c>
    </row>
    <row r="16">
      <c r="A16" s="4" t="inlineStr">
        <is>
          <t>Stock option expense</t>
        </is>
      </c>
      <c r="B16" s="5" t="n">
        <v>3318737</v>
      </c>
      <c r="D16" s="5" t="n">
        <v>3318737</v>
      </c>
    </row>
    <row r="17">
      <c r="A17" s="4" t="inlineStr">
        <is>
          <t>Net income (loss)</t>
        </is>
      </c>
      <c r="B17" s="5" t="n">
        <v>-6019251</v>
      </c>
      <c r="E17" s="5" t="n">
        <v>-5728051</v>
      </c>
      <c r="F17" s="5" t="n">
        <v>-291200</v>
      </c>
    </row>
    <row r="18">
      <c r="A18" s="4" t="inlineStr">
        <is>
          <t>Balance at Mar. 31, 2022</t>
        </is>
      </c>
      <c r="B18" s="6" t="n">
        <v>58639193</v>
      </c>
      <c r="C18" s="6" t="n">
        <v>13092</v>
      </c>
      <c r="D18" s="6" t="n">
        <v>78173269</v>
      </c>
      <c r="E18" s="6" t="n">
        <v>-19505057</v>
      </c>
      <c r="F18" s="6" t="n">
        <v>-42111</v>
      </c>
    </row>
    <row r="19">
      <c r="A19" s="4" t="inlineStr">
        <is>
          <t>Balance, shares at Mar. 31, 2022</t>
        </is>
      </c>
      <c r="C19" s="5" t="n">
        <v>13091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effective January 8, 2008 as amended, had two members: BRR Holding, LLC and CGR 63, LLC. The members contributed their equity interest to LMFA prior to the closing of its initial public offering. The Company created two subsidiaries, LMFA Financing LLC on November 21, 2020 and LMFAO Sponsor LLC on October 29, 2020. LMFAO Sponsor LLC created a majority owned subsidiary LMF Acquisition Opportunities Inc. on October 29, 2020. The LM Funding America Inc. organized another subsidiary, US Digital Mining and Hosting Co., LLC., on September 10, 2021. We are a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have started purchasing Accounts on varying terms tailored to suit each Association’s financial needs, including under our New Neighbor Guaranty™ program. During 2020, we began exploring other specialty finance business opportunities that are complementary to or that can leverage our historical business. Specialty Finance Company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Specialty Finance Products Original Product Our original product relies upon Florida statutory provisions that effectively protect the principal amount invested by us in each Account. In particular, Section 718.116(1), Florida Statutes, makes purchasers and sellers of a unit in an Association jointly and severally liable for all past due assessments, interest, late fees, legal fees, and costs payable to the Association. As discussed above, the Florida Statutes grants to Associations a so-called “super lien”, which is a category of lien that is given a statutorily higher priority than all other types of liens other than property tax liens. The amount of the Association’s priority over a first mortgage holder that takes title to a property through foreclosure (or deed in lieu), referred to as the Super Lien Amount, is limited to twelve months’ past due assessments or, if less, one percent (1.0%) of the original mortgage amount. Under our contracts with Associations for our original product, we pay Associations an amount up to the Super Lien Amount for the right to receive all collected interest and late fees on Accounts purchased from the Associa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In other states in which we have offered our original product, which are currently only in Washington, Colorado and Illinois, we rely on statutes that we believe are similar to the above-described Florida statutes in relevant respects. New Neighbor Guaranty In 2012, we developed a new product, the New Neighbor Guaranty, wherein an Association assigns substantially all of its outstanding indebtedness and accruals on its delinquent units to us in exchange for payments in an amount equal to the regular ongoing monthly or quarterly assessments for delinquent units when those amounts would be due to the Association. We assume both the payment and collection obligations for these assigned Accounts under this product. This simultaneously eliminates an Association’s balance sheet bad debts and assists the Association to meet its budget by receiving guaranteed assessment payments on its delinquent units and relieving the Association from paying legal fees and costs to collect its bad debts. We believe that the combined features of the product enhance the value of the underlying real estate in an Association and the value of an Association’s delinquent receivables. Before we implement the New Neighbor Guaranty program for an Association we are typically asked to conduct a review of its accounts receivable. After we have conducted the review, we inform the Association which Accounts we are willing to purchase and the terms of such purchase. Once we implement the New Neighbor Guaranty program, we begin making scheduled payments to the Association on the Accounts as if the Association had non-delinquent residents occupying the units underlying the Accounts. Our New Neighbor Guaranty contracts typically allow us to retain all collection proceeds on each Account other than special assessments and accelerated assessment balances. Thus, the Association foregoes the potential benefit of a larger future collection in exchange for the certainty of a steady stream of immediate payments on the Account. Cryptocurrency Mining Business On September 15, 2021, we announced that we plan to operate in the Bitcoin mining ecosystem. As of the date of this filing, we have not commenced operations. We aim to deploy the computing power that we will create to mine Bitcoin and validate transactions on the Bitcoin network. We believe that recent developments in Bitcoin mining have created an opportunity for us to deploy capital and conduct large-scale mining operations in the United States. We have formed a new wholly owned subsidiary, US Digital Mining and Hosting Co, LLC, a Florida limited liability company (US Digital), to develop and operate our cryptocurrency mining business. We have committed to purchasing an aggregate of 5,046 Bitcoin S19J Pro Antminer cryptocurrency mining machines for an aggregate purchase price of $31.6 million (the “Mining Machines”). We received 841 Mining Machines during the first half of May 2022. In October 2021, we also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3.15 million of which $2.4 million or 75% was paid in 2021 as a non-refundable down payment and the remaining 25% is due within five business days after Uptime delivers a “notice of completion” of the equipment. On the same effective date, US Digital also entered into a hosting agreement with Uptime Hosting LLC to host the Company’s 18 POD5ive containers at a secure location and provide power, maintenance and other services specified in the contract for 6 cents per kilowatt with a term of one year. Under the hosting agreement we paid a deposit of $0.8 million in 2021 and will pay an additional deposit for each container three months prior to delivery at the hosting site of $44 thousand and a final deposit for each container one month prior to arrival at the hosting site of $44 thousand. Reverse Stock Split On May 11, 2020, our shareholders voted in favor of the approval of an amendment to our Certificate of Incorporation, in the event it is deemed advisable by our Board of Directors, to effect an additional reverse stock split of the Company’s issued and outstanding common stock at a ratio within the range of one-for-two (1:2) and one-for-ten (1:10), as determined by the Board of Directors On April 21, 2021, our Board of Directors approved a one-for-five reverse split of the Company’s common stock. As a result, on May 7, 2021, the Company effected a common share consolidation (“Reverse Stock Split”) by means of a one-for-five ( 1:5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US Digital Mining Hosting Co., LLC; LMF SPE #2, LLC. LMFAO Sponsor LLC and various single purpose limited liability corporations owned by REO Management Holdings, LLC which own various properties. It also includes LMFA Sponsor LLC (a 70.5% owned subsidiary).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March 31, 2022 and for the Three Months ended March 31, 2022 and March 31, 2021, respectively are unaudited. In the opinion of management, the interim condensed consolidated financial statements include all adjustments, consisting only of normal recurring adjustments, necessary to provide a fair statement of the results for the interim periods. The accompanying consolidated balance sheet as of December 31, 2021, is derived from the audited consolidated financial statements presented in the Company’s Annual Report on Form 10-K for fiscal the year ended December 31, 2021. Reclassifications Certain prior period amounts on the balance sheet have been reclassified to conform to the current period presentation. Digital Assets, net When applicable, we account for all digital assets other than stablecoin as indefinite-lived intangible assets in accordance with ASC 350, Intangibles—Goodwill and Other. We determine the fair value of our digital assets that are accounted for as intangible assets in accordance with ASC 820, Fair Value Measurement The impaired digital assets are written down to their fair value at the time of impairment and this new cost basis will not be adjusted upward for any subsequent increase in fair value. Gains are not recorded until realized upon sale, at which point they are presented separately from of any impairment losses. During the three months ended March 31, 2022, the Company purchased an aggregate of $500,000 in stablecoin issued by Gemini Trust Company, LLC, (“GUSD”) that is backed by dollar denominated assets held by the issuer in segregated accounts with U.S. regulated financial institutions. The Company earns additional Gemini dollars on GUDS holdings, which we earned approximately $ 4 thousand in Gemini dollars during the period which is recognized as digital assets income . As of March 31, 2022 we had $504,366 of GUSD. The GUSD is redeemable at a 1:1 exchange for USD at any time. The Company’s GUSD holdings are classified as Level 1 within the fair value hierarchy and carried at amortized cost, which approximates their fair value.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Investment in Securities Investment in Securities includes investments in common stocks, note receivable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y. The Symbiont note receivable is reported at amortized costs less impairment. Fair Value of Financial Instruments FASB ASC 825-10, Financial Instruments, requires disclosure of fair value information about financial instruments, whether or not recognized in the balance sheet. Investments in Unconsolidated Entities We account for investments in less than 50% owned and more than 20% owned entities using the equity method of accounting. Because we have elected the fair value option for these securities, unrealized holding gains and losses during the period are included in earnings. Income (Loss) Per Share Basic income (loss) per share is calculated as net income (loss) to common stockholders divided by the weighted average number of common shares outstanding during the period (as adjusted to give effect to the Reverse Stock Split). The Company issued approximately 74 thousand shares and 2.3 million shares at various times during the Three Months ended March 31, 2022 and March 31, 2021, respectively, and has weighted averaged these new shares in calculating income (loss) per share for the relevant period. The Company has restated all share amounts to reflect the Reverse Stock Split. Diluted income (loss) per share for the period equals basic loss per share as the effect of any convertible notes, stock based compensation awards or stock warrants would be anti-dilutive. The anti-dilutive stock based compensation awards consisted of:
As of March 31,
2022
2021
Stock Options
3,956,827
3,860
Stock Warrants
7,702,441
391,9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9 Months Ended</t>
        </is>
      </c>
    </row>
    <row r="2">
      <c r="B2" s="2" t="inlineStr">
        <is>
          <t>Sep. 30, 2021</t>
        </is>
      </c>
    </row>
    <row r="3">
      <c r="A3" s="3" t="inlineStr">
        <is>
          <t>Related Party Transactions [Abstract]</t>
        </is>
      </c>
    </row>
    <row r="4">
      <c r="A4" s="4" t="inlineStr">
        <is>
          <t>Due to Related Party</t>
        </is>
      </c>
      <c r="B4" s="4" t="inlineStr">
        <is>
          <t xml:space="preserve">Note 2. Due to Related Party Legal services for the Company associated with the collection of delinquent assessments from property owners are performed by a law firm, Business Law Group (“BLG”), which was owned solely by Bruce M. Rodgers, the Chief Executive Officer of LMFA, until and through the date of the Company’s filing initial public offering in 2015. Following the offering in 2015, Mr. Rodgers transferred his interest in BLG to other attorneys at the firm through a redemption of his interest in the firm, and BLG became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id BLG a fixed monthly fee of $82,000 for services rendered. The Company paid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82,000 to $53,000 (the “Amendment”). Bruce M. Rodgers, the chairman and CEO of the Company, is a 50% owner of BLGAL, and the assignment and Amendment was approved by the independent directors of the Company. A $150 thousand termination fee was also paid to BLG in association with the assignment.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one of our directors, worked as the General Manager of BLG and works as the General Manager of BLGAL Amounts collected from property owners and paid to BLG or BLGAL as applicable for the Three Months ended March 31, 2022 and 2021 were approximately $188,000 and $246,000, respectively. As of March 31, 2022 and December 31, 2021, receivables from property owners for charges ultimately payable to BLGAL or BLGAL were approximately $643,000 and $677,000, respectively. Under the Services Agreement in effect during the Three Months ended March 31, 2022 and 2021,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these types of costs for the Three Months ended March 31, 2022 and 2021 in the amounts of $24,000 and $22,000, respectively. The Company also shares office space and related common expenses with BLGAL (and previously BLG). All shared expenses, including rent, are charged to BLG based on an estimate of actual usage. Any expenses of BLGAL and BLG paid by the Company that have not been reimbursed or settled against other amounts are reflected as due from related parties in the accompanying consolidated balance sheets. BLGAL and In 2017, the Company assessed the collectability of the amount due from BLG and concluded that even though BLG had repaid $252,771 during 2017, it did not have the ability to repay the remaining balance at the end of 2017 and as such took a reserve of approximately $1.4 million for the balance due as of December 31, 2017. In 2021 and 2020, the Company subsequently recouped $200,000 and $500,000, respectively, of this write-off. Additional recoveries of the reserve are not expected. No amounts were recouped in 2022. Amounts payable to BLGAL and BLG, in aggregate as of March 31, 2022 and December 31, 2021 were approximately $373,800 and $121,200, respectivel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2</t>
        </is>
      </c>
    </row>
    <row r="3">
      <c r="A3" s="3" t="inlineStr">
        <is>
          <t>Debt Disclosure [Abstract]</t>
        </is>
      </c>
    </row>
    <row r="4">
      <c r="A4" s="4" t="inlineStr">
        <is>
          <t>Debt and Other Financing Arrangements</t>
        </is>
      </c>
      <c r="B4" s="4" t="inlineStr">
        <is>
          <t>Note 3. Debt and Other Financing Arrangements
March 31, 2022
December 31, 2021
Financing agreement with FlatIron capital that is unsecured. Down payment of $36,255 was required upfront and equal installment payments of $19,114 to be made over a 10 month period. The note matures on May 1, 2022. Annualized interest is 3.95%
$
57,344
$
114,688
$
57,344
$
114,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0:45Z</dcterms:created>
  <dcterms:modified xmlns:dcterms="http://purl.org/dc/terms/" xmlns:xsi="http://www.w3.org/2001/XMLSchema-instance" xsi:type="dcterms:W3CDTF">2022-05-16T21:10:45Z</dcterms:modified>
</cp:coreProperties>
</file>